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Term Loan"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License Agreement" sheetId="15" state="visible" r:id="rId15"/>
    <sheet xmlns:r="http://schemas.openxmlformats.org/officeDocument/2006/relationships" name="Related-Party Transactions" sheetId="16" state="visible" r:id="rId16"/>
    <sheet xmlns:r="http://schemas.openxmlformats.org/officeDocument/2006/relationships" name="Net Loss Per Share Attributable"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Fair Value of Financial Instr_2"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Significant Accounting Polici_3"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Comp" sheetId="31" state="visible" r:id="rId31"/>
    <sheet xmlns:r="http://schemas.openxmlformats.org/officeDocument/2006/relationships" name="Leases - Additional Information" sheetId="32" state="visible" r:id="rId32"/>
    <sheet xmlns:r="http://schemas.openxmlformats.org/officeDocument/2006/relationships" name="Leases - Schedule of Maturities" sheetId="33" state="visible" r:id="rId33"/>
    <sheet xmlns:r="http://schemas.openxmlformats.org/officeDocument/2006/relationships" name="Leases - Schedule of Future Min" sheetId="34" state="visible" r:id="rId34"/>
    <sheet xmlns:r="http://schemas.openxmlformats.org/officeDocument/2006/relationships" name="Term Loan and Related Derivativ" sheetId="35" state="visible" r:id="rId35"/>
    <sheet xmlns:r="http://schemas.openxmlformats.org/officeDocument/2006/relationships" name="Stockholders' Equity - Addition" sheetId="36" state="visible" r:id="rId36"/>
    <sheet xmlns:r="http://schemas.openxmlformats.org/officeDocument/2006/relationships" name="Stockholders' Equity - Common S"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License Agreement - Additional " sheetId="40" state="visible" r:id="rId40"/>
    <sheet xmlns:r="http://schemas.openxmlformats.org/officeDocument/2006/relationships" name="Related-Party Transactions - Ad" sheetId="41" state="visible" r:id="rId41"/>
    <sheet xmlns:r="http://schemas.openxmlformats.org/officeDocument/2006/relationships" name="Net Loss Per Share Attributab_3" sheetId="42" state="visible" r:id="rId42"/>
    <sheet xmlns:r="http://schemas.openxmlformats.org/officeDocument/2006/relationships" name="Net Loss Per Share Attributab_4"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00_);(#,##0.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ALX ONCOLOGY HOLDINGS INC</t>
        </is>
      </c>
    </row>
    <row r="11">
      <c r="A11" s="4" t="inlineStr">
        <is>
          <t>Entity Central Index Key</t>
        </is>
      </c>
      <c r="B11" s="4" t="inlineStr">
        <is>
          <t>0001810182</t>
        </is>
      </c>
    </row>
    <row r="12">
      <c r="A12" s="4" t="inlineStr">
        <is>
          <t>Entity File Number</t>
        </is>
      </c>
      <c r="B12" s="4" t="inlineStr">
        <is>
          <t>001-39386</t>
        </is>
      </c>
    </row>
    <row r="13">
      <c r="A13" s="4" t="inlineStr">
        <is>
          <t>Entity Tax Identification Number</t>
        </is>
      </c>
      <c r="B13" s="4" t="inlineStr">
        <is>
          <t>85-0642577</t>
        </is>
      </c>
    </row>
    <row r="14">
      <c r="A14" s="4" t="inlineStr">
        <is>
          <t>Entity Incorporation, State or Country Code</t>
        </is>
      </c>
      <c r="B14" s="4" t="inlineStr">
        <is>
          <t>DE</t>
        </is>
      </c>
    </row>
    <row r="15">
      <c r="A15" s="4" t="inlineStr">
        <is>
          <t>Entity Address, Address Line One</t>
        </is>
      </c>
      <c r="B15" s="4" t="inlineStr">
        <is>
          <t>866 Malcolm Road</t>
        </is>
      </c>
    </row>
    <row r="16">
      <c r="A16" s="4" t="inlineStr">
        <is>
          <t>Entity Address, Address Line Two</t>
        </is>
      </c>
      <c r="B16" s="4" t="inlineStr">
        <is>
          <t>Suite 100</t>
        </is>
      </c>
    </row>
    <row r="17">
      <c r="A17" s="4" t="inlineStr">
        <is>
          <t>Entity Address, City or Town</t>
        </is>
      </c>
      <c r="B17" s="4" t="inlineStr">
        <is>
          <t>Burlingame</t>
        </is>
      </c>
    </row>
    <row r="18">
      <c r="A18" s="4" t="inlineStr">
        <is>
          <t>Entity Address, State or Province</t>
        </is>
      </c>
      <c r="B18" s="4" t="inlineStr">
        <is>
          <t>CA</t>
        </is>
      </c>
    </row>
    <row r="19">
      <c r="A19" s="4" t="inlineStr">
        <is>
          <t>Entity Address, Postal Zip Code</t>
        </is>
      </c>
      <c r="B19" s="4" t="inlineStr">
        <is>
          <t>94010</t>
        </is>
      </c>
    </row>
    <row r="20">
      <c r="A20" s="4" t="inlineStr">
        <is>
          <t>City Area Code</t>
        </is>
      </c>
      <c r="B20" s="4" t="inlineStr">
        <is>
          <t>650</t>
        </is>
      </c>
    </row>
    <row r="21">
      <c r="A21" s="4" t="inlineStr">
        <is>
          <t>Local Phone Number</t>
        </is>
      </c>
      <c r="B21" s="4" t="inlineStr">
        <is>
          <t>466-7125</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C28" s="5" t="n">
        <v>40229869</v>
      </c>
    </row>
    <row r="29">
      <c r="A29" s="4" t="inlineStr">
        <is>
          <t>Entity Shell Company</t>
        </is>
      </c>
      <c r="B29" s="4" t="inlineStr">
        <is>
          <t>false</t>
        </is>
      </c>
    </row>
    <row r="30">
      <c r="A30" s="4" t="inlineStr">
        <is>
          <t>Title of 12(b) Security</t>
        </is>
      </c>
      <c r="B30" s="4" t="inlineStr">
        <is>
          <t>Common Stock, par value $0.001 per share</t>
        </is>
      </c>
    </row>
    <row r="31">
      <c r="A31" s="4" t="inlineStr">
        <is>
          <t>Trading Symbol</t>
        </is>
      </c>
      <c r="B31" s="4" t="inlineStr">
        <is>
          <t>ALXO</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4) BALANCE SHEET COMPONENTS Property and Equipment, Net The following table presents the components of property and equipment, net as of March 31, 2021 and December 31, 2020 (in thousands):
March 31,
December 31,
2021
2020
Computer hardware and software
$
63
$
63
Furniture and fixtures
9
9
Leasehold improvements
5
5
Property and equipment, gross
77
77
Less: accumulated depreciation and amortization
(30
)
(25
)
Total property and equipment, net
$
47
$
52
Depreciation and amortization expense for the three months ended March 31, 2021 was nominal. Depreciation and amortization expense was $0.1 million for the three months ended March 31, 2020. Accrued Expenses and Other Current Liabilities The following table presents the components of accrued expenses and other current liabilities as of March 31, 2021 and December 31, 2020 (in thousands):
March 31,
December 31,
2021
2020
Accrued clinical and nonclinical study costs
$
3,770
$
1,473
Accrued compensation and related expenses
1,802
1,974
Accrued contract manufacturing
383
2,123
Accrued professional fees
307
300
Accrued federal income tax
179
179
Operating lease liabilities, current
140
—
Other
103
151
Finance lease liabilities, current
95
—
Total accrued expenses and other current liabilities
$
6,779
$
6,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5) LEASES In 2017, the Company entered into a lease agreement for office space for a period of five years and four months, commencing February 1, 2018 and ending May 31, 2023. In July 2020, the Company (i) assigned to Tallac Therapeutics, Inc., or Tallac Therapeutics, (Note 10) the Company’s lease with respect to the premises located at 866 Malcolm Road, Burlingame, California, and (ii) entered a sub-lease agreement for the same premise from Tallac Therapeutics. Lease costs included in operating expense in the condensed consolidated statement of operations and comprehensive loss in relation to the operating lease were approximately $58,000 for the three months ended March 31, 2021. Included in these lease costs were variable lease costs, which were not included within the measurement of the Company’s operating lease ROU assets and operating lease liabilities in the amount of approximately $22,000 for the three months ended March 31, 2021. The variable lease cost is comprised primarily of common area maintenance charges for the operating lease, which is dependent on usage. These costs are classified as operating lease expense due to our election to not separate lease and non-lease components. Cash paid for amounts included in the measurement of operating lease liabilities was approximately $23,000 for the three months ended March 31, 2021. The Company evaluated its vendor contracts to identify embedded leases, if any, and noted that a pharmaceutical support services agreement entered into in May 2016, included leases under ASC 842 because the Company has the right to direct the use of certain equipment. The embedded leases commenced in September 2020 and expire in August 2023 with no stated option to extend the term. The Company classified the leases as finance leases. Amortization on the finance ROU and interest expense was approximately $23,000 and nominal, respectively, for the three months ended March 31, 2021. Cash paid within financing cash flows for the finance lease was nil for the three months ended March 31, 2021. Cash paid within operating cash flows for interest on the finance lease liability was nil for the three months ended March 31, 2021. Short-term lease expense for the three months ended March 31, 2021 was nominal. The ROU assets recorded under the operating lease and finance lease were $0.3 million and $0.2 million, respectively, at March 31, 2021. The amounts were included in the other assets on the condensed consolidated balance sheet. The following table presents the maturities and balance sheet information of the Company's operating and finance lease liabilities as of March 31, 2021:
March 31, 2021
(in thousands, except lease term and discount rate)
Operating Leases
Finance Leases
2021 (remaining nine months)
$
105
$
72
2022
144
96
2023
62
64
Total lease payments
311
232
Less: imputed interest
5
6
Total lease liabilities
$
306
$
226
Lease liabilities: current
$
140
$
95
Lease liabilities: non-current
166
131
Total lease liabilities
$
306
$
226
Weighted average remaining lease term (in years)
2.17
2.42
Weighted average discount rate
1.69
%
1.87
% Current lease liabilities are presented within accrued expenses and other current liabilities, and non-current lease liabilities are presented within other non-current liabilities on the condensed consolidated balance sheet. As of March 31, 2021, the Company has additional finance leases that have not yet commenced with lease obligations of approximately $0.8 million, which are not included in the table above. These leases will commence between April and May 2021 and expire in 2023. ASC 840 Disclosures The Company elected the alternative modified transition method, which applies ASC 842 as of the effective date on January 1, 2021. Prior to the adoption of ASC 842, the Company applied ASC 840 to its lease transactions. The following table presents the future minimum lease commitments under the Company’s operating leases as of December 31, 2020, as previously disclosed:
(in thousands)
December 31, 2020
2021
$
140
2022-2023
206
Total future minimum lease payments
$
346
Rent expense was $0.2 million for the three months ended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erm Loan</t>
        </is>
      </c>
      <c r="B1" s="2" t="inlineStr">
        <is>
          <t>3 Months Ended</t>
        </is>
      </c>
    </row>
    <row r="2">
      <c r="B2" s="2" t="inlineStr">
        <is>
          <t>Mar. 31, 2021</t>
        </is>
      </c>
    </row>
    <row r="3">
      <c r="A3" s="3" t="inlineStr">
        <is>
          <t>Debt Disclosure [Abstract]</t>
        </is>
      </c>
    </row>
    <row r="4">
      <c r="A4" s="4" t="inlineStr">
        <is>
          <t>TERM LOAN AND RELATED DERIVATIVES</t>
        </is>
      </c>
      <c r="B4" s="4" t="inlineStr">
        <is>
          <t xml:space="preserve">(6) TERM LOAN AND RELATED DERIVATIVES The Company’s wholly-owned subsidiaries Alexo Therapeutics International and Sirpant Therapeutics, as borrowers, entered into a Loan and Security Agreement, or the Loan Agreement, dated as of December 20, 2019, with Silicon Valley Bank, or SVB, and WestRiver, collectively as lenders, and SVB, as administrative agent and collateral agent. On the closing date of the Loan Agreement in December 2019, $6.0 million was funded to the Company. In December 2020, the Company repaid the loan balance. In conjunction with the Loan Agreement, the Company issued warrants to purchase Series B convertible preferred stock to SVB and WestRiver, and recorded a warrant liability of approximately $0.4 million at the date of issuance. The Company also determined that certain loan features were embedded derivatives requiring bifurcation and separate accounting, and recorded a term loan compound derivative liability of approximately $51,000. The Company measured its Series B convertible preferred stock warrant liability and term loan compound derivative liability at fair value on a recurring basis, which were classified as Level 3 liabilities. During the three months ended March 31, 2020, the increases in fair value in warrant liability and compound derivative liability were approximately $86,000 and $14,000, respectively, which were recognized as a component of other income, net in the condensed consolidated statement of operations and comprehensive loss. The Company reclassified the preferred stock warrant liability balance into additional paid-in capital in July 2020 with no further re-measurement required, as the common stock warrants are considered permanent equity effective with the completion of the initial public offering. The compound derivative liability was extinguished upon the extinguishment of the host instrument in December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7) STOCKHOLDERS’ EQUITY On July 21, 2020, the Company’s amended and restated certificate of incorporation became effective, authorizing 1,000,000,000 shares of common stock and 100,000,000 shares of undesignated preferred stock. As of March 31, 2021 and December 31, 2020, the Company had 40,208,569 and 39,844,522 shares of common stock outstanding, respectively. Common Stock Common stock reserved for future issuance as of March 31, 2021 and December 31, 2020, consists of the following:
March 31,
December 31,
2021
2020
Stock options issued and outstanding
4,350,467
4,857,308
Stock options authorized for future issuance
4,572,020
2,835,443
Employee Stock Purchase Plan shares authorized for future issuance
798,445
400,000
Total
9,720,932
8,092,7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8) STOCK-BASED COMPENSATION 2020 Amended and Restated Equity Incentive Plan On April 1, 2020, the board of directors approved a new equity incentive plan, or the 2020 Equity Incentive Plan, that replaced the 2015 Share Award Scheme. In July 2020, the Company adopted the Amended and Restated 2020 Equity Incentive Plan, or the 2020 Plan. The 2020 Plan replaced the Company’s 2020 Equity Incentive Plan and a total of 7,874,862 shares were reserved under the 2020 Plan. Unless the board of directors provides otherwise, beginning on January 1, 2021, and ending on (and inclusive of) January 1, 2030, the maximum number of shares available for issuance under the 2020 Plan automatically increases on the first day of each fiscal year by an amount equal to the least of:
•
4,000,000 shares;
•
four percent of the outstanding shares of the Company’s common stock on the last day of the immediately preceding fiscal year; or
•
such number of shares as the board of directors may determine no later than the last day of the immediately preceding fiscal year. Accordingly, on January 1, 2021, the number of shares available under the 2020 Plan was increased by 1,593,781 Employee Stock Purchase Plan In July 2020, the Company's board of directors and stockholders approved the ALX Oncology Holdings Inc. 2020 Employee Stock Purchase Plan, or the ESPP. The ESPP allows eligible employees to have up to 15 percent of their eligible compensation withheld and used to purchase common stock, subject to a maximum of $25,000 worth of stock purchased in a calendar year or no more than 3,000 shares in a purchase period, whichever is less. The ESPP allows for offering periods of up to 27 months consisting of one or more purchase periods. In January 2021, the board of directors approved the first offering period with a simultaneous purchase period beginning February 1, 2021 and ending June 30, 2021. Eligible employees can purchase the Company’s common stock at the end of the purchase period at 85% of the lower of the closing price of the Company’s common stock on The Nasdaq Global Select Market on the first day of the offering period and the last day of the purchase period . The initial number of shares of common stock available for issuance under the ESPP was 400,000. Unless the board of directors provides otherwise, beginning on January 1, 2021, the maximum number of shares available for sale under the ESPP automatically increases on the first trading day in January of each calendar year during the term of the ESPP by an amount equal to the least of:
•
800,000 shares;
•
one percent of the outstanding shares of the Company’s common stock on the last day of the immediately preceding fiscal year; or
•
such number of shares as the board of directors may determine no later than the last day of the immediately preceding fiscal year. Accordingly, on January 1, 2021, the number of shares available under the ESPP was increased by 398,445 shares. As of March 31, 2021, there were no purchases under the ESPP, and the number of shares of common stock available for issuance under the ESPP was 798,445. Stock-based Compensation Expense Total stock-based compensation expense recognized in the condensed consolidated statements of operations and comprehensive loss was as follows (in thousands):
Three Months Ended March 31,
2021
2020
Research and development
$
579
$
83
General and administrative
1,221
68
$
1,800
$
1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t>
        </is>
      </c>
      <c r="B1" s="2" t="inlineStr">
        <is>
          <t>3 Months Ended</t>
        </is>
      </c>
    </row>
    <row r="2">
      <c r="B2" s="2" t="inlineStr">
        <is>
          <t>Mar. 31, 2021</t>
        </is>
      </c>
    </row>
    <row r="3">
      <c r="A3" s="3" t="inlineStr">
        <is>
          <t>Organization Consolidation And Presentation Of Financial Statements [Abstract]</t>
        </is>
      </c>
    </row>
    <row r="4">
      <c r="A4" s="4" t="inlineStr">
        <is>
          <t>LICENSE AGREEMENT</t>
        </is>
      </c>
      <c r="B4" s="4" t="inlineStr">
        <is>
          <t>(9) LICENSE AGREEMENT Exclusive (Equity) Agreement with The Board of Trustees of the Leland Stanford Junior University In March 2015, the Company entered into a license agreement, or the Stanford Agreement, with the Board of Trustees of the Leland Stanford Junior University, or Stanford, under which the Company obtained a worldwide, royalty-bearing, sublicensable license under certain patents relating to the Company’s current product candidates, to develop, manufacture and commercialize products for use in certain licensed fields, the scope of which would include the application of the licensed intellectual property in oncology. The license granted to the Company in the Stanford Agreement includes an exclusive grant, subject to certain pre-existing non-exclusive or exclusive rights that Stanford retained for grant to third parties with respect to certain categories of the licensed patents in certain fields of use and retained rights by Stanford and all other nonprofit institutions to use and practice the licensed patents and technology for internal research and other nonprofit purposes. The license granted to the Company in the Stanford Agreement also includes non-exclusive grants to certain Stanford patents. In consideration for the rights granted to the Company under the Stanford Agreement, the Company paid Stanford a nonrefundable license royalty and reimbursed Stanford for past patent expenses, together totaling less than $0.1 million, and granted Stanford a specified number of shares of common stock of the Company. In addition, the Company is obligated to pay Stanford ongoing patent expenses and an annual license maintenance fee, which are nominal and will be creditable against any royalties payable to Stanford in the applicable year. The Company is required to make milestone payments up to an aggregate of $5.0 million in respect of a specified number of licensed products that successfully satisfy certain clinical and regulatory milestones. No milestone payments have been made through March 31, 2021. The Company also agreed to pay Stanford tiered royalties on a specified percentage of net sales made by the Company, its affiliates and its sublicensees of licensed products at rates ranging within low single-digit percentages, subject to certain reductions and offsets. The license, on a licensed product-by-licensed product and country-by-country basis, shall become royalty-free and fully paid-up upon the later of the date on which the last valid claim included in the exclusively or non-exclusively licensed patents expires and ten years after the first commercial sale of the licensed product in such country. The Company may terminate the Stanford Agreement, on a licensed product-by-licensed product basis, at any time for any reason by providing at least 60 days’ written notice to Stanford. Stanford may terminate the Stanford Agreement, if the Company is in breach of any provision of the Stanford Agreement and fails to remedy such breach within 60 days after written notice of such breach by Stanford. In addition, Stanford has the right to terminate the Stanford Agreement, on a licensed product-by-licensed product basis, if the Company is not diligently developing and commercializing such licensed product under certain conditions or if the Company fails to achieve specified development milestones for such licensed product by certain dates, subject to the Company’s extension rights. Commercial License Agreement with Selexis SA In June 2016, the Company entered into a license agreement with Selexis SA, or Selexis, under which the Company obtained a worldwide, royalty-bearing, sublicensable license under certain patents, know-how and other intellectual property, to use Selexis generated cell lines to manufacture ALX148 and to make, use and sell licensed product containing such compound in all fields of use. The rights granted under this agreement include the rights to grant sublicenses to contractors or other collaboration partners, in each case to develop production processes or manufacture licensed product containing ALX148. In consideration for the rights granted to the Company under the agreement, the Company paid Selexis a nominal one-time fee and will pay Selexis an annual maintenance fee. The Company also agreed to pay Selexis milestone payments up to an aggregate of 1.2 million Swiss Francs in respect of all licensed products developed and/or commercialized under the grant that successfully satisfies certain milestone events. The Company also agreed to pay Selexis a flat royalty of a very low single-digit percentage on net sales made by the Company, its affiliates and sublicensees of products. This royalty obligation, on a product-by-product and country-by-country basis, shall terminate and become fully paid-up upon the passing of ten years after the first commercial sale of the product in such country, or the Company’s exercise of the royalty buyout option exercisable at any time prior to the first commercial sale of a licensed product. The Company may terminate the license agreement at any time for any reason with at least 60 days’ written notice to Selexis. Either party may terminate the license agreement if the other party enters into a bankruptcy event or in the event of a material breach of the agreement (that cannot be cured or remains uncured for 60 days after the date that the defaulting party is provided with written notice of such breach). The Company’s obligations to pay royalties that are accrued or accruable will survive any termination of the agreement, and in certain circumstances the licenses granted under the agreement will terminate unless they have become fully paid up as described in the previous paragraph. Commercial Antibody Agreement with Crystal Bioscience Inc. (Now a Subsidiary of Ligand Pharmaceuticals Incorporated) In March 2017, the Company entered into an agreement with Crystal Bioscience Inc. (now a subsidiary of Ligand Pharmaceuticals Incorporated), or Crystal, under which the Company obtained an assignment of certain patents, covering certain SIRPα antibodies. Under this agreement, the Company also received a worldwide, royalty-bearing non-exclusive license, with the right to grant sublicenses through multiple tiers of sublicenses, under certain of Crystal’s background patents and know-how necessary to commercialize the rights under the assigned patents. In consideration for the rights granted to the Company under the agreement, it agreed to pay Crystal milestone payments up to $11.1 million in respect of all licensed products developed under the assigned patents, that successfully satisfy certain clinical and regulatory milestones, each milestone being paid only once for all products. The Company also agreed to pay Crystal tiered royalties on net sales made by the Company, its affiliates and sublicensees of products at rates ranging within low single-digit percentages, subject to certain potential reductions. This royalty obligation, on a product-by-product and country-by-country basis, shall terminate and become fully paid-up upon the later of the date on which the last valid claim included in the licensed patents expires and ten years after the first commercial sale of the product in such country. The Company agreed to use commercially reasonable efforts to develop and commercialize licensed products, including meeting defined development milestones by certain specified dates. The Company may terminate the agreement at any time for any reason with at least 60 days’ written notice to Crystal. Either party may terminate the agreement if the other party enters into a bankruptcy event or in the event of material breach of the agreement (that remains uncured for 60 days after the date that it is provided with written notice of such breach). The Company’s obligations to pay royalties and milestone payments which accrued pre-termination or accrue post-termination will survive any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 xml:space="preserve">(10) RELATED-PARTY TRANSACTIONS Related-party revenue In June 2018, the Company entered into a Research and Development Services Agreement, or Tollnine Agreement, with Tollnine Therapeutics, Inc., or Tollnine, a related-party of the Company, to provide research and development services to Tollnine. The Company’s Chief Executive Officer was also the Chief Executive Officer of Tollnine until April 2020 and two of the Company’s investors were also investors in Tollnine. As such, Tollnine was deemed to be a related-party. The Tollnine Agreement had an initial term of 3 years. The services were provided at a price based on the costs incurred by the Company plus a mark-up equal to 10% of such costs. The Company recognized revenue when Tollnine, as the Company’s customer, obtained control of promised goods or services, in an amount that reflects the consideration which the Company received in exchange for those goods or services. The Company recognized related-party revenues of zero and $0.7 million for the three months ended March 31, 2021 and 2020, respectively, under the Tollnine Agreement. Effective as of July 1, 2020, the Company terminated the Tollnine Agreement and entered into the Tallac Services Agreement with Tallac Therapeutics (formerly known as Tollnine). Tallac Service Agreement The Company entered into a research and development services agreement, or the Tallac Services Agreement, with Tallac Therapeutics effective as of July 1, 2020. The Tallac Services Agreement provides that Tallac Therapeutics will provide certain preclinical research services to the Company for a service fee based on the costs incurred by Tallac Therapeutics plus a mark-up equal to 10% of such costs. The Tallac Services Agreement has an initial term of four years and is renewed automatically for additional one year terms thereafter. The Company records the payments for the research and development services as research and development costs within the condensed consolidated statement of operations and comprehensive loss. The Company has recorded $0.4 million as research and development costs for the three months ended March 31, 2021. Tallac Collaboration Agreement On March 4, 2021, the Company entered into a Collaboration Agreement with Tallac Therapeutics to jointly develop, manufacture, and commercialize a novel class of cancer immunotherapeutics. The collaboration builds on the Company’s expertise in developing therapies that block the CD47 checkpoint pathway and expands its immuno-oncology pipeline. The companies will leverage their respective scientific and technical expertise to advance an anti-SIRPα antibody conjugated to a Toll-like receptor 9, or TLR9, agonist for targeted activation of both the innate and adaptive immune systems. The key economic components of the collaboration transaction include that both parties will share equally (a) in the cost and expenses of research and development and (b) any profit or loss. During the three months ended March 31, 2021, the expense incurred related to the collaboration was nomin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11) NET LOSS PER SHARE ATTRIBUTABLE TO COMMON STOCKHOLDERS The following table sets forth the computation of the basic and diluted net loss per share attributable to common stockholders (in thousands, except share and per share data):
Three Months Ended March 31,
2021
2020
Numerator:
Net loss
$
(14,185
)
$
(5,454
)
Less: cumulative preferred dividends allocated to preferred stockholders
—
(1,983
)
Net loss attributable to common stockholders
$
(14,185
)
$
(7,437
)
Denominator:
Weighted-average shares of common stock outstanding
40,055,435
3,143,159
Net loss per share attributable to common stockholders, basic and diluted
$
(0.35
)
$
(2.37
) Since the Company was in a loss position for all periods presented, basic net loss per share is the same as diluted net loss per share for all periods presented as the inclusion of all potential common stock outstanding would have been anti-dilutive. The following outstanding potentially dilutive securities were excluded from the computation of diluted net loss per share for the three months ended March 31, 2021 and 2020, because including them would have been anti-dilutive:
March 31,
2021
2020
Convertible preferred stock
—
21,369,774
Warrants to purchase convertible preferred stock
—
61,292
Common stock subject to repurchase
—
17,297
Options issued and outstanding
4,350,467
3,200,872
Estimated common stock issuable under the employee stock purchase plan
1,600
—
Total
4,352,067
24,649,2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2) COMMITMENTS AND CONTINGENCI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t recorded any liabilities for these agreements as of March 31, 2021. Contingencie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For the three months ended March 31, 2021 the Company had no pending or threatened litigation. Leases The Company has an operating lease related to its office space in Burlingame, California and embedded finance leases related to a pharmaceutical support services agreement Other Contractual Obligations and Other Commitments In November 2015, the Company entered into a Master Service Agreement, or the MSA, with KBI Biopharma, Inc. relating to formulation development, process development and cGMP manufacturing of ALX148 for use in clinical trials on a project basis. The MSA had an initial term of three years with successive one-year renewal periods, is cancellable upon notice and is non-exclusive. Statements of work under the MSA commit the Company to certain future purchase obligations of approximately $7.5 million. In addition, the Company has commitments with two other drug product manufacturers that commit the Company to certain future purchase obligations of approximately $1.8 million. The Company expects to make payments for these commitments through 2025 based on non-cancellable commitments and forecasts that include estimates of future market demand, quantity discounts and manufacturing efficiencies that may impact timing of purchases.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obligations of our service providers, up to the date of cancell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paration The accompanying unaudited condensed consolidated financial statements have been prepared in accordance with generally accepted accounting principles in the United Stat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0. The condensed consolidated balance sheet as of December 31, 2020 included herein was derived from the audited financial statements as of that date, but does not include all disclosures including notes required by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1. All intercompany balances and transactions have been eliminated in consolidation.</t>
        </is>
      </c>
    </row>
    <row r="5">
      <c r="A5" s="4" t="inlineStr">
        <is>
          <t>Reverse Stock Split</t>
        </is>
      </c>
      <c r="B5" s="4" t="inlineStr">
        <is>
          <t>Reverse Stock Split On July 8, 2020, the Company’s board of directors approved an amendment to the Company’s certificate of incorporation to effect a 1-for-6.5806 reverse split of its common stock and convertible preferred stock. The par values of the common and convertible preferred stock were not adjusted as a result of the reverse stock split. All authorized, issued and outstanding common stock, convertible preferred stock, stock options, warrants, and related per share amounts contained in the condensed consolidated financial statements have been retroactively adjusted to reflect this reverse stock split for all periods presented. The reverse stock split was effected on July 9, 2020.</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7">
      <c r="A7" s="4" t="inlineStr">
        <is>
          <t>Significant Accounting Policies</t>
        </is>
      </c>
      <c r="B7" s="4" t="inlineStr">
        <is>
          <t>Significant Accounting Policies With the exception of the change for the accounting of leases as a result of the adoption of Accounting Standards Update (ASU) No. 2016-02, Leases (Topic 842), or Topic 842, there have been no new or material changes to the significant accounting policies discussed in the Company’s Annual Report on Form 10-K for the year ended December 31, 2020, that are of significance, or potential significance, to the Company.</t>
        </is>
      </c>
    </row>
    <row r="8">
      <c r="A8" s="4" t="inlineStr">
        <is>
          <t>Leases</t>
        </is>
      </c>
      <c r="B8" s="4" t="inlineStr">
        <is>
          <t>Leases The Company determines if an arrangement contains a lease at inception. For arrangements where the Company is the lessee, leases are included in operating or finance lease right-of-use, or ROU, assets; current operating or finance lease liabilities; and non-current operating or finance lease liabilities. Lease ROU assets and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Topic 842 to determine the incremental borrowing rate for leases in existence as of this date. Lease terms may include options to extend or terminate the lease when the Company is reasonably certain that the option will be exercised. Lease expense for operating leases is recognized on a straight-line basis over the lease term. For finance leases, ROU assets are amortized on a straight-line basis over the shorter of the expected useful life or the lease term, and the carrying amount of the lease liability is adjusted to reflect interest expense, which is recorded in interest expense.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t>
        </is>
      </c>
    </row>
    <row r="9">
      <c r="A9" s="4" t="inlineStr">
        <is>
          <t>Adopted Accounting Pronouncements</t>
        </is>
      </c>
      <c r="B9" s="4" t="inlineStr">
        <is>
          <t>Adopted Accounting Pronouncements In February 2016, the Financial Accounting Standards Board, or FASB, issued ASU No. 2016-02 (Topic 842), Leases (ASU 2016-02). ASU 2016-02 requires an entity to recognize assets and liabilities arising from a lease for both operating and finance leases. ASU No. 2016-02 will also require new qualitative and quantitative disclosures to help investors and other financial statement users better understand the amount, timing, and uncertainty of cash flows arising from leases. In June 2020, the FASB issued ASU No. 2020-05, which extended the effective date of ASU No. 2016-02 for non-public business entities, including smaller reporting companies, to fiscal years beginning after December 15, 2021. The Company adopted Topic 842 on January 1, 2021, with early adoption permitted using the alternative modified transition method, which applies the standard as of the effective date and therefore, the Company has not applied the standard to the comparative periods presented on the Company's financial statements. The Company elected the following practical expedients:
(i)
not to reassess prior conclusions on whether any expired or existing contracts are or contain a lease, lease classification, and initial direct costs;
(ii)
combine lease and non-lease components
(iii)
not to recognize ROU assets or lease liabilities for short term leases As a lessee, the primary impact of the adoption of Topic 842 was the recognition of operating and finance lease ROU assets of $0.3 million and $0.2 million, respectively, and operating and finance lease liabilities of $0.3 million and $0.2 million, respectively, as of January 1, 2021. ROU assets are presented within other assets, current lease liabilities are presented within accrued expenses and other current liabilities, and non-current lease liabilities are presented within other non-current liabilities on the condensed consolidated balance sheet. See Note 5 "Leases" for additional detail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adopted this standard as of January 1, 2021 on a prospective basis and there was no material impact on its condensed consolidated financial statements and disclosures as a result of th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29855</v>
      </c>
      <c r="C3" s="6" t="n">
        <v>434219</v>
      </c>
    </row>
    <row r="4">
      <c r="A4" s="4" t="inlineStr">
        <is>
          <t>Prepaid expenses and other current assets</t>
        </is>
      </c>
      <c r="B4" s="5" t="n">
        <v>2472</v>
      </c>
      <c r="C4" s="5" t="n">
        <v>1773</v>
      </c>
    </row>
    <row r="5">
      <c r="A5" s="4" t="inlineStr">
        <is>
          <t>Total current assets</t>
        </is>
      </c>
      <c r="B5" s="5" t="n">
        <v>432327</v>
      </c>
      <c r="C5" s="5" t="n">
        <v>435992</v>
      </c>
    </row>
    <row r="6">
      <c r="A6" s="4" t="inlineStr">
        <is>
          <t>Property and equipment, net</t>
        </is>
      </c>
      <c r="B6" s="5" t="n">
        <v>47</v>
      </c>
      <c r="C6" s="5" t="n">
        <v>52</v>
      </c>
    </row>
    <row r="7">
      <c r="A7" s="4" t="inlineStr">
        <is>
          <t>Other assets</t>
        </is>
      </c>
      <c r="B7" s="5" t="n">
        <v>536</v>
      </c>
      <c r="C7" s="5" t="n">
        <v>10</v>
      </c>
    </row>
    <row r="8">
      <c r="A8" s="4" t="inlineStr">
        <is>
          <t>Total assets</t>
        </is>
      </c>
      <c r="B8" s="5" t="n">
        <v>432910</v>
      </c>
      <c r="C8" s="5" t="n">
        <v>436054</v>
      </c>
    </row>
    <row r="9">
      <c r="A9" s="3" t="inlineStr">
        <is>
          <t>Current liabilities:</t>
        </is>
      </c>
    </row>
    <row r="10">
      <c r="A10" s="4" t="inlineStr">
        <is>
          <t>Accounts payable</t>
        </is>
      </c>
      <c r="B10" s="5" t="n">
        <v>7350</v>
      </c>
      <c r="C10" s="5" t="n">
        <v>4</v>
      </c>
    </row>
    <row r="11">
      <c r="A11" s="4" t="inlineStr">
        <is>
          <t>Accrued expenses and other current liabilities</t>
        </is>
      </c>
      <c r="B11" s="5" t="n">
        <v>6779</v>
      </c>
      <c r="C11" s="5" t="n">
        <v>6200</v>
      </c>
    </row>
    <row r="12">
      <c r="A12" s="4" t="inlineStr">
        <is>
          <t>Total current liabilities</t>
        </is>
      </c>
      <c r="B12" s="5" t="n">
        <v>14129</v>
      </c>
      <c r="C12" s="5" t="n">
        <v>6204</v>
      </c>
    </row>
    <row r="13">
      <c r="A13" s="4" t="inlineStr">
        <is>
          <t>Other non-current liabilities</t>
        </is>
      </c>
      <c r="B13" s="5" t="n">
        <v>297</v>
      </c>
      <c r="C13" s="5" t="n">
        <v>5</v>
      </c>
    </row>
    <row r="14">
      <c r="A14" s="4" t="inlineStr">
        <is>
          <t>Total liabilities</t>
        </is>
      </c>
      <c r="B14" s="5" t="n">
        <v>14426</v>
      </c>
      <c r="C14" s="5" t="n">
        <v>6209</v>
      </c>
    </row>
    <row r="15">
      <c r="A15" s="4" t="inlineStr">
        <is>
          <t>Commitments and contingencies (Note 12)</t>
        </is>
      </c>
      <c r="B15" s="4" t="inlineStr">
        <is>
          <t xml:space="preserve"> </t>
        </is>
      </c>
      <c r="C15" s="4" t="inlineStr">
        <is>
          <t xml:space="preserve"> </t>
        </is>
      </c>
    </row>
    <row r="16">
      <c r="A16" s="3" t="inlineStr">
        <is>
          <t>Stockholders’ equity</t>
        </is>
      </c>
    </row>
    <row r="17">
      <c r="A17" s="4" t="inlineStr">
        <is>
          <t>Preferred stock, $0.001 par value; 100,000,000 shares authorized, no shares issued or outstanding</t>
        </is>
      </c>
      <c r="B17" s="4" t="inlineStr">
        <is>
          <t xml:space="preserve"> </t>
        </is>
      </c>
      <c r="C17" s="4" t="inlineStr">
        <is>
          <t xml:space="preserve"> </t>
        </is>
      </c>
    </row>
    <row r="18">
      <c r="A18" s="4" t="inlineStr">
        <is>
          <t>Common stock, $0.001 par value; 1,000,000,000 shares authorized as of March 31, 2021 and December 31, 2020; 40,208,569 and 39,844,522 shares issued and outstanding as of March 31, 2021 and December 31, 2020, respectively</t>
        </is>
      </c>
      <c r="B18" s="5" t="n">
        <v>40</v>
      </c>
      <c r="C18" s="5" t="n">
        <v>40</v>
      </c>
    </row>
    <row r="19">
      <c r="A19" s="4" t="inlineStr">
        <is>
          <t>Additional paid-in capital</t>
        </is>
      </c>
      <c r="B19" s="5" t="n">
        <v>551151</v>
      </c>
      <c r="C19" s="5" t="n">
        <v>548327</v>
      </c>
    </row>
    <row r="20">
      <c r="A20" s="4" t="inlineStr">
        <is>
          <t>Accumulated deficit</t>
        </is>
      </c>
      <c r="B20" s="5" t="n">
        <v>-132707</v>
      </c>
      <c r="C20" s="5" t="n">
        <v>-118522</v>
      </c>
    </row>
    <row r="21">
      <c r="A21" s="4" t="inlineStr">
        <is>
          <t>Total stockholders’ equity</t>
        </is>
      </c>
      <c r="B21" s="5" t="n">
        <v>418484</v>
      </c>
      <c r="C21" s="5" t="n">
        <v>429845</v>
      </c>
    </row>
    <row r="22">
      <c r="A22" s="4" t="inlineStr">
        <is>
          <t>Total liabilities and stockholders’ equity</t>
        </is>
      </c>
      <c r="B22" s="6" t="n">
        <v>432910</v>
      </c>
      <c r="C22" s="6" t="n">
        <v>436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inancial Assets Measured at Fair Value on Recurring Basis</t>
        </is>
      </c>
      <c r="B4" s="4" t="inlineStr">
        <is>
          <t>The following table sets forth the Company’s financial assets that are measured at fair value on a recurring basis by level within the fair value hierarchy (in thousands):
As of March 31, 2021
Level 1
Level 2
Level 3
Fair Value
Financial assets
Cash equivalents
Money market funds
$
415,129
$
—
$
—
$
415,129
As of December 31, 2020
Level 1
Level 2
Level 3
Fair Value
Financial assets
Cash equivalents
Money market funds
$
424,115
$
—
$
—
$
424,1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Components of Property and Equipment</t>
        </is>
      </c>
      <c r="B4" s="4" t="inlineStr">
        <is>
          <t>The following table presents the components of property and equipment, net as of March 31, 2021 and December 31, 2020 (in thousands):
March 31,
December 31,
2021
2020
Computer hardware and software
$
63
$
63
Furniture and fixtures
9
9
Leasehold improvements
5
5
Property and equipment, gross
77
77
Less: accumulated depreciation and amortization
(30
)
(25
)
Total property and equipment, net
$
47
$
52</t>
        </is>
      </c>
    </row>
    <row r="5">
      <c r="A5" s="4" t="inlineStr">
        <is>
          <t>Components of Accrued Expenses and Other Current Liabilities</t>
        </is>
      </c>
      <c r="B5" s="4" t="inlineStr">
        <is>
          <t>The following table presents the components of accrued expenses and other current liabilities as of March 31, 2021 and December 31, 2020 (in thousands):
March 31,
December 31,
2021
2020
Accrued clinical and nonclinical study costs
$
3,770
$
1,473
Accrued compensation and related expenses
1,802
1,974
Accrued contract manufacturing
383
2,123
Accrued professional fees
307
300
Accrued federal income tax
179
179
Operating lease liabilities, current
140
—
Other
103
151
Finance lease liabilities, current
95
—
Total accrued expenses and other current liabilities
$
6,779
$
6,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Maturities of Operating and Finance Lease Liabilities</t>
        </is>
      </c>
      <c r="B4" s="4" t="inlineStr">
        <is>
          <t>The following table presents the maturities and balance sheet information of the Company's operating and finance lease liabilities as of March 31, 2021:
March 31, 2021
(in thousands, except lease term and discount rate)
Operating Leases
Finance Leases
2021 (remaining nine months)
$
105
$
72
2022
144
96
2023
62
64
Total lease payments
311
232
Less: imputed interest
5
6
Total lease liabilities
$
306
$
226
Lease liabilities: current
$
140
$
95
Lease liabilities: non-current
166
131
Total lease liabilities
$
306
$
226
Weighted average remaining lease term (in years)
2.17
2.42
Weighted average discount rate
1.69
%
1.87
%</t>
        </is>
      </c>
    </row>
    <row r="5">
      <c r="A5" s="4" t="inlineStr">
        <is>
          <t>Schedule of Future Minimum Lease Commitments under Operating Leases</t>
        </is>
      </c>
      <c r="B5" s="4" t="inlineStr">
        <is>
          <t>The following table presents the future minimum lease commitments under the Company’s operating leases as of December 31, 2020, as previously disclosed:
(in thousands)
December 31, 2020
2021
$
140
2022-2023
206
Total future minimum lease payments
$
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Common Stock Reserved for Future Issuance on Converted Basis</t>
        </is>
      </c>
      <c r="B4" s="4" t="inlineStr">
        <is>
          <t>Common stock reserved for future issuance as of March 31, 2021 and December 31, 2020, consists of the following:
March 31,
December 31,
2021
2020
Stock options issued and outstanding
4,350,467
4,857,308
Stock options authorized for future issuance
4,572,020
2,835,443
Employee Stock Purchase Plan shares authorized for future issuance
798,445
400,000
Total
9,720,932
8,092,7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Total Stock Based Compensation Expense</t>
        </is>
      </c>
      <c r="B4" s="4" t="inlineStr">
        <is>
          <t>Total stock-based compensation expense recognized in the condensed consolidated statements of operations and comprehensive loss was as follows (in thousands):
Three Months Ended March 31,
2021
2020
Research and development
$
579
$
83
General and administrative
1,221
68
$
1,800
$
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 xml:space="preserve">The following table sets forth the computation of the basic and diluted net loss per share attributable to common stockholders (in thousands, except share and per share data):
Three Months Ended March 31,
2021
2020
Numerator:
Net loss
$
(14,185
)
$
(5,454
)
Less: cumulative preferred dividends allocated to preferred stockholders
—
(1,983
)
Net loss attributable to common stockholders
$
(14,185
)
$
(7,437
)
Denominator:
Weighted-average shares of common stock outstanding
40,055,435
3,143,159
Net loss per share attributable to common stockholders, basic and diluted
$
(0.35
)
$
(2.37
) </t>
        </is>
      </c>
    </row>
    <row r="5">
      <c r="A5" s="4" t="inlineStr">
        <is>
          <t>Summary of Outstanding Potentially Dilutive Securities Were Excluded from Computation of Diluted Net Loss Per Share</t>
        </is>
      </c>
      <c r="B5" s="4" t="inlineStr">
        <is>
          <t>The following outstanding potentially dilutive securities were excluded from the computation of diluted net loss per share for the three months ended March 31, 2021 and 2020, because including them would have been anti-dilutive:
March 31,
2021
2020
Convertible preferred stock
—
21,369,774
Warrants to purchase convertible preferred stock
—
61,292
Common stock subject to repurchase
—
17,297
Options issued and outstanding
4,350,467
3,200,872
Estimated common stock issuable under the employee stock purchase plan
1,600
—
Total
4,352,067
24,649,2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s>
  <sheetData>
    <row r="1">
      <c r="A1" s="1" t="inlineStr">
        <is>
          <t>Significant Accounting Policies - Additional Information (Details) $ in Thousands</t>
        </is>
      </c>
      <c r="B1" s="2" t="inlineStr">
        <is>
          <t>Jul. 08, 2020</t>
        </is>
      </c>
      <c r="C1" s="2" t="inlineStr">
        <is>
          <t>Mar. 31, 2021USD ($)</t>
        </is>
      </c>
      <c r="D1" s="2" t="inlineStr">
        <is>
          <t>Jan. 01, 2021USD ($)</t>
        </is>
      </c>
    </row>
    <row r="2">
      <c r="A2" s="3" t="inlineStr">
        <is>
          <t>Significant Accounting Policies [Line Items]</t>
        </is>
      </c>
    </row>
    <row r="3">
      <c r="A3" s="4" t="inlineStr">
        <is>
          <t>Reverse stock split, description</t>
        </is>
      </c>
      <c r="C3" s="4" t="inlineStr">
        <is>
          <t>On July 8, 2020, the Company’s board of directors approved an amendment to the Company’s certificate of incorporation to effect a 1-for-6.5806 reverse split of its common stock and convertible preferred stock.</t>
        </is>
      </c>
    </row>
    <row r="4">
      <c r="A4" s="4" t="inlineStr">
        <is>
          <t>Reverse stock split, conversion ratio</t>
        </is>
      </c>
      <c r="B4" s="9" t="n">
        <v>0.151961827</v>
      </c>
    </row>
    <row r="5">
      <c r="A5" s="4" t="inlineStr">
        <is>
          <t>Lease, practical expedients, package [true false]</t>
        </is>
      </c>
      <c r="C5" s="4" t="inlineStr">
        <is>
          <t>true</t>
        </is>
      </c>
    </row>
    <row r="6">
      <c r="A6" s="4" t="inlineStr">
        <is>
          <t>Operating lease ROU assets</t>
        </is>
      </c>
      <c r="C6" s="6" t="n">
        <v>300</v>
      </c>
    </row>
    <row r="7">
      <c r="A7" s="4" t="inlineStr">
        <is>
          <t>Finance lease ROU assets</t>
        </is>
      </c>
      <c r="C7" s="5" t="n">
        <v>200</v>
      </c>
    </row>
    <row r="8">
      <c r="A8" s="4" t="inlineStr">
        <is>
          <t>Operating lease liabilities</t>
        </is>
      </c>
      <c r="C8" s="5" t="n">
        <v>306</v>
      </c>
    </row>
    <row r="9">
      <c r="A9" s="4" t="inlineStr">
        <is>
          <t>Finance lease liabilities</t>
        </is>
      </c>
      <c r="C9" s="6" t="n">
        <v>226</v>
      </c>
    </row>
    <row r="10">
      <c r="A10" s="4" t="inlineStr">
        <is>
          <t>Finance lease, right-of-use asset, statement of financial position [extensible list]</t>
        </is>
      </c>
      <c r="C10" s="4" t="inlineStr">
        <is>
          <t>Other assets</t>
        </is>
      </c>
    </row>
    <row r="11">
      <c r="A11" s="4" t="inlineStr">
        <is>
          <t>Finance lease, liability, current, statement of financial position [extensible list]</t>
        </is>
      </c>
      <c r="C11" s="4" t="inlineStr">
        <is>
          <t>Accrued expenses and other current liabilities</t>
        </is>
      </c>
    </row>
    <row r="12">
      <c r="A12" s="4" t="inlineStr">
        <is>
          <t>Finance lease, liability, noncurrent, statement of financial position [extensible list]</t>
        </is>
      </c>
      <c r="C12" s="4" t="inlineStr">
        <is>
          <t>Other non-current liabilities</t>
        </is>
      </c>
    </row>
    <row r="13">
      <c r="A13" s="4" t="inlineStr">
        <is>
          <t>Operating lease, right-of-use asset, statement of financial position [extensible list]</t>
        </is>
      </c>
      <c r="C13" s="4" t="inlineStr">
        <is>
          <t>Prepaid expenses and other current assets</t>
        </is>
      </c>
    </row>
    <row r="14">
      <c r="A14" s="4" t="inlineStr">
        <is>
          <t>Operating lease, liability, current, statement of financial position [extensible list]</t>
        </is>
      </c>
      <c r="C14" s="4" t="inlineStr">
        <is>
          <t>Accrued expenses and other current liabilities</t>
        </is>
      </c>
    </row>
    <row r="15">
      <c r="A15" s="4" t="inlineStr">
        <is>
          <t>Operating lease, liability, noncurrent, statement of financial position [extensible list]</t>
        </is>
      </c>
      <c r="C15" s="4" t="inlineStr">
        <is>
          <t>Other non-current liabilities</t>
        </is>
      </c>
    </row>
    <row r="16">
      <c r="A16" s="4" t="inlineStr">
        <is>
          <t>ASU 2016-02</t>
        </is>
      </c>
    </row>
    <row r="17">
      <c r="A17" s="3" t="inlineStr">
        <is>
          <t>Significant Accounting Policies [Line Items]</t>
        </is>
      </c>
    </row>
    <row r="18">
      <c r="A18" s="4" t="inlineStr">
        <is>
          <t>Change in Accounting Principle, Accounting Standards Update, Adopted [true false]</t>
        </is>
      </c>
      <c r="C18" s="4" t="inlineStr">
        <is>
          <t>true</t>
        </is>
      </c>
    </row>
    <row r="19">
      <c r="A19" s="4" t="inlineStr">
        <is>
          <t>Change in Accounting Principle, Accounting Standards Update, Adoption Date</t>
        </is>
      </c>
      <c r="C19" s="4" t="inlineStr">
        <is>
          <t>Jan. 1,
		2021</t>
        </is>
      </c>
    </row>
    <row r="20">
      <c r="A20" s="4" t="inlineStr">
        <is>
          <t>Operating lease ROU assets</t>
        </is>
      </c>
      <c r="D20" s="6" t="n">
        <v>300</v>
      </c>
    </row>
    <row r="21">
      <c r="A21" s="4" t="inlineStr">
        <is>
          <t>Finance lease ROU assets</t>
        </is>
      </c>
      <c r="D21" s="5" t="n">
        <v>200</v>
      </c>
    </row>
    <row r="22">
      <c r="A22" s="4" t="inlineStr">
        <is>
          <t>Operating lease liabilities</t>
        </is>
      </c>
      <c r="D22" s="5" t="n">
        <v>300</v>
      </c>
    </row>
    <row r="23">
      <c r="A23" s="4" t="inlineStr">
        <is>
          <t>Finance lease liabilities</t>
        </is>
      </c>
      <c r="D23" s="6" t="n">
        <v>200</v>
      </c>
    </row>
    <row r="24">
      <c r="A24" s="4" t="inlineStr">
        <is>
          <t>ASU 2019-12</t>
        </is>
      </c>
    </row>
    <row r="25">
      <c r="A25" s="3" t="inlineStr">
        <is>
          <t>Significant Accounting Policies [Line Items]</t>
        </is>
      </c>
    </row>
    <row r="26">
      <c r="A26" s="4" t="inlineStr">
        <is>
          <t>Change in Accounting Principle, Accounting Standards Update, Adopted [true false]</t>
        </is>
      </c>
      <c r="C26" s="4" t="inlineStr">
        <is>
          <t>true</t>
        </is>
      </c>
    </row>
    <row r="27">
      <c r="A27" s="4" t="inlineStr">
        <is>
          <t>Change in Accounting Principle, Accounting Standards Update, Adoption Date</t>
        </is>
      </c>
      <c r="C27" s="4" t="inlineStr">
        <is>
          <t>Jan. 1,
		2021</t>
        </is>
      </c>
    </row>
    <row r="28">
      <c r="A28" s="4" t="inlineStr">
        <is>
          <t>Change in Accounting Principle, Accounting Standards Update, Immaterial Effect [true false]</t>
        </is>
      </c>
      <c r="C28"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s) - Fair Value on Recurring Basis - Money Market Funds - USD ($) $ in Thousands</t>
        </is>
      </c>
      <c r="B1" s="2" t="inlineStr">
        <is>
          <t>Mar. 31, 2021</t>
        </is>
      </c>
      <c r="C1" s="2" t="inlineStr">
        <is>
          <t>Dec. 31, 2020</t>
        </is>
      </c>
    </row>
    <row r="2">
      <c r="A2" s="3" t="inlineStr">
        <is>
          <t>Financial assets</t>
        </is>
      </c>
    </row>
    <row r="3">
      <c r="A3" s="4" t="inlineStr">
        <is>
          <t>Cash equivalents</t>
        </is>
      </c>
      <c r="B3" s="6" t="n">
        <v>415129</v>
      </c>
      <c r="C3" s="6" t="n">
        <v>424115</v>
      </c>
    </row>
    <row r="4">
      <c r="A4" s="4" t="inlineStr">
        <is>
          <t>Level 1</t>
        </is>
      </c>
    </row>
    <row r="5">
      <c r="A5" s="3" t="inlineStr">
        <is>
          <t>Financial assets</t>
        </is>
      </c>
    </row>
    <row r="6">
      <c r="A6" s="4" t="inlineStr">
        <is>
          <t>Cash equivalents</t>
        </is>
      </c>
      <c r="B6" s="6" t="n">
        <v>415129</v>
      </c>
      <c r="C6" s="6" t="n">
        <v>424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t>
        </is>
      </c>
      <c r="B1" s="2" t="inlineStr">
        <is>
          <t>3 Months Ended</t>
        </is>
      </c>
    </row>
    <row r="2">
      <c r="B2" s="2" t="inlineStr">
        <is>
          <t>Mar. 31, 2021</t>
        </is>
      </c>
      <c r="C2" s="2" t="inlineStr">
        <is>
          <t>Mar. 31, 2020</t>
        </is>
      </c>
    </row>
    <row r="3">
      <c r="A3" s="3" t="inlineStr">
        <is>
          <t>Fair Value Disclosures [Abstract]</t>
        </is>
      </c>
    </row>
    <row r="4">
      <c r="A4" s="4" t="inlineStr">
        <is>
          <t>Fair value assets transferred from level 1 to level 2</t>
        </is>
      </c>
      <c r="B4" s="6" t="n">
        <v>0</v>
      </c>
      <c r="C4" s="6" t="n">
        <v>0</v>
      </c>
    </row>
    <row r="5">
      <c r="A5" s="4" t="inlineStr">
        <is>
          <t>Fair value assets transferred from level 2 to level 1</t>
        </is>
      </c>
      <c r="B5" s="5" t="n">
        <v>0</v>
      </c>
      <c r="C5" s="5" t="n">
        <v>0</v>
      </c>
    </row>
    <row r="6">
      <c r="A6" s="4" t="inlineStr">
        <is>
          <t>Fair value liabilities transferred from level 1 to level 2</t>
        </is>
      </c>
      <c r="B6" s="5" t="n">
        <v>0</v>
      </c>
      <c r="C6" s="5" t="n">
        <v>0</v>
      </c>
    </row>
    <row r="7">
      <c r="A7" s="4" t="inlineStr">
        <is>
          <t>Fair value liabilities transferred from level 2 to level 1</t>
        </is>
      </c>
      <c r="B7" s="5" t="n">
        <v>0</v>
      </c>
      <c r="C7" s="5" t="n">
        <v>0</v>
      </c>
    </row>
    <row r="8">
      <c r="A8" s="4" t="inlineStr">
        <is>
          <t>Fair value assets transferred into level 3</t>
        </is>
      </c>
      <c r="B8" s="5" t="n">
        <v>0</v>
      </c>
      <c r="C8" s="5" t="n">
        <v>0</v>
      </c>
    </row>
    <row r="9">
      <c r="A9" s="4" t="inlineStr">
        <is>
          <t>Fair value assets transferred out of level 3</t>
        </is>
      </c>
      <c r="B9" s="5" t="n">
        <v>0</v>
      </c>
      <c r="C9" s="5" t="n">
        <v>0</v>
      </c>
    </row>
    <row r="10">
      <c r="A10" s="4" t="inlineStr">
        <is>
          <t>Fair value liabilities transferred into level 3</t>
        </is>
      </c>
      <c r="B10" s="5" t="n">
        <v>0</v>
      </c>
      <c r="C10" s="5" t="n">
        <v>0</v>
      </c>
    </row>
    <row r="11">
      <c r="A11" s="4" t="inlineStr">
        <is>
          <t>Fair value liabilities transferred out of level 3</t>
        </is>
      </c>
      <c r="B11" s="6" t="n">
        <v>0</v>
      </c>
      <c r="C11"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77</v>
      </c>
      <c r="C3" s="6" t="n">
        <v>77</v>
      </c>
    </row>
    <row r="4">
      <c r="A4" s="4" t="inlineStr">
        <is>
          <t>Less: accumulated depreciation and amortization</t>
        </is>
      </c>
      <c r="B4" s="5" t="n">
        <v>-30</v>
      </c>
      <c r="C4" s="5" t="n">
        <v>-25</v>
      </c>
    </row>
    <row r="5">
      <c r="A5" s="4" t="inlineStr">
        <is>
          <t>Total property and equipment, net</t>
        </is>
      </c>
      <c r="B5" s="5" t="n">
        <v>47</v>
      </c>
      <c r="C5" s="5" t="n">
        <v>52</v>
      </c>
    </row>
    <row r="6">
      <c r="A6" s="4" t="inlineStr">
        <is>
          <t>Computer Hardware and Software</t>
        </is>
      </c>
    </row>
    <row r="7">
      <c r="A7" s="3" t="inlineStr">
        <is>
          <t>Property Plant And Equipment [Line Items]</t>
        </is>
      </c>
    </row>
    <row r="8">
      <c r="A8" s="4" t="inlineStr">
        <is>
          <t>Property and equipment, gross</t>
        </is>
      </c>
      <c r="B8" s="5" t="n">
        <v>63</v>
      </c>
      <c r="C8" s="5" t="n">
        <v>63</v>
      </c>
    </row>
    <row r="9">
      <c r="A9" s="4" t="inlineStr">
        <is>
          <t>Furniture and Fixtures</t>
        </is>
      </c>
    </row>
    <row r="10">
      <c r="A10" s="3" t="inlineStr">
        <is>
          <t>Property Plant And Equipment [Line Items]</t>
        </is>
      </c>
    </row>
    <row r="11">
      <c r="A11" s="4" t="inlineStr">
        <is>
          <t>Property and equipment, gross</t>
        </is>
      </c>
      <c r="B11" s="5" t="n">
        <v>9</v>
      </c>
      <c r="C11" s="5" t="n">
        <v>9</v>
      </c>
    </row>
    <row r="12">
      <c r="A12" s="4" t="inlineStr">
        <is>
          <t>Leasehold Improvements</t>
        </is>
      </c>
    </row>
    <row r="13">
      <c r="A13" s="3" t="inlineStr">
        <is>
          <t>Property Plant And Equipment [Line Items]</t>
        </is>
      </c>
    </row>
    <row r="14">
      <c r="A14" s="4" t="inlineStr">
        <is>
          <t>Property and equipment, gross</t>
        </is>
      </c>
      <c r="B14" s="6" t="n">
        <v>5</v>
      </c>
      <c r="C14"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40208569</v>
      </c>
      <c r="C9" s="5" t="n">
        <v>39844522</v>
      </c>
    </row>
    <row r="10">
      <c r="A10" s="4" t="inlineStr">
        <is>
          <t>Common stock, shares outstanding</t>
        </is>
      </c>
      <c r="B10" s="5" t="n">
        <v>40208569</v>
      </c>
      <c r="C10" s="5" t="n">
        <v>3984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Balance Sheet Components - Additional Information (Details) $ in Millions</t>
        </is>
      </c>
      <c r="B1" s="2" t="inlineStr">
        <is>
          <t>3 Months Ended</t>
        </is>
      </c>
    </row>
    <row r="2">
      <c r="B2" s="2" t="inlineStr">
        <is>
          <t>Mar. 31, 2020USD ($)</t>
        </is>
      </c>
    </row>
    <row r="3">
      <c r="A3" s="3" t="inlineStr">
        <is>
          <t>Balance Sheet Related Disclosures [Abstract]</t>
        </is>
      </c>
    </row>
    <row r="4">
      <c r="A4" s="4" t="inlineStr">
        <is>
          <t>Depreciation and amortization expense</t>
        </is>
      </c>
      <c r="B4" s="10"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Mar. 31, 2021</t>
        </is>
      </c>
      <c r="C1" s="2" t="inlineStr">
        <is>
          <t>Dec. 31, 2020</t>
        </is>
      </c>
    </row>
    <row r="2">
      <c r="A2" s="3" t="inlineStr">
        <is>
          <t>Balance Sheet Related Disclosures [Abstract]</t>
        </is>
      </c>
    </row>
    <row r="3">
      <c r="A3" s="4" t="inlineStr">
        <is>
          <t>Accrued clinical and nonclinical study costs</t>
        </is>
      </c>
      <c r="B3" s="6" t="n">
        <v>3770</v>
      </c>
      <c r="C3" s="6" t="n">
        <v>1473</v>
      </c>
    </row>
    <row r="4">
      <c r="A4" s="4" t="inlineStr">
        <is>
          <t>Accrued compensation and related expenses</t>
        </is>
      </c>
      <c r="B4" s="5" t="n">
        <v>1802</v>
      </c>
      <c r="C4" s="5" t="n">
        <v>1974</v>
      </c>
    </row>
    <row r="5">
      <c r="A5" s="4" t="inlineStr">
        <is>
          <t>Accrued contract manufacturing</t>
        </is>
      </c>
      <c r="B5" s="5" t="n">
        <v>383</v>
      </c>
      <c r="C5" s="5" t="n">
        <v>2123</v>
      </c>
    </row>
    <row r="6">
      <c r="A6" s="4" t="inlineStr">
        <is>
          <t>Accrued professional fees</t>
        </is>
      </c>
      <c r="B6" s="5" t="n">
        <v>307</v>
      </c>
      <c r="C6" s="5" t="n">
        <v>300</v>
      </c>
    </row>
    <row r="7">
      <c r="A7" s="4" t="inlineStr">
        <is>
          <t>Accrued federal income tax</t>
        </is>
      </c>
      <c r="B7" s="5" t="n">
        <v>179</v>
      </c>
      <c r="C7" s="5" t="n">
        <v>179</v>
      </c>
    </row>
    <row r="8">
      <c r="A8" s="4" t="inlineStr">
        <is>
          <t>Operating lease liabilities, current</t>
        </is>
      </c>
      <c r="B8" s="5" t="n">
        <v>140</v>
      </c>
    </row>
    <row r="9">
      <c r="A9" s="4" t="inlineStr">
        <is>
          <t>Other</t>
        </is>
      </c>
      <c r="B9" s="5" t="n">
        <v>103</v>
      </c>
      <c r="C9" s="5" t="n">
        <v>151</v>
      </c>
    </row>
    <row r="10">
      <c r="A10" s="4" t="inlineStr">
        <is>
          <t>Finance lease liabilities, current</t>
        </is>
      </c>
      <c r="B10" s="5" t="n">
        <v>95</v>
      </c>
    </row>
    <row r="11">
      <c r="A11" s="4" t="inlineStr">
        <is>
          <t>Total accrued expenses and other current liabilities</t>
        </is>
      </c>
      <c r="B11" s="6" t="n">
        <v>6779</v>
      </c>
      <c r="C11" s="6" t="n">
        <v>6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5" customWidth="1" min="2" max="2"/>
    <col width="14" customWidth="1" min="3" max="3"/>
    <col width="17" customWidth="1" min="4" max="4"/>
  </cols>
  <sheetData>
    <row r="1">
      <c r="A1" s="1" t="inlineStr">
        <is>
          <t>Leases - Additional Information (Details) - USD ($)</t>
        </is>
      </c>
      <c r="B1" s="2" t="inlineStr">
        <is>
          <t>3 Months Ended</t>
        </is>
      </c>
      <c r="D1" s="2" t="inlineStr">
        <is>
          <t>12 Months Ended</t>
        </is>
      </c>
    </row>
    <row r="2">
      <c r="B2" s="2" t="inlineStr">
        <is>
          <t>Mar. 31, 2021</t>
        </is>
      </c>
      <c r="C2" s="2" t="inlineStr">
        <is>
          <t>Mar. 31, 2020</t>
        </is>
      </c>
      <c r="D2" s="2" t="inlineStr">
        <is>
          <t>Dec. 31, 2017</t>
        </is>
      </c>
    </row>
    <row r="3">
      <c r="A3" s="3" t="inlineStr">
        <is>
          <t>Lessee Lease Description [Line Items]</t>
        </is>
      </c>
    </row>
    <row r="4">
      <c r="A4" s="4" t="inlineStr">
        <is>
          <t>Option to extend term</t>
        </is>
      </c>
      <c r="B4" s="4" t="inlineStr">
        <is>
          <t>no</t>
        </is>
      </c>
    </row>
    <row r="5">
      <c r="A5" s="4" t="inlineStr">
        <is>
          <t>Operating lease ROU assets</t>
        </is>
      </c>
      <c r="B5" s="6" t="n">
        <v>300000</v>
      </c>
    </row>
    <row r="6">
      <c r="A6" s="4" t="inlineStr">
        <is>
          <t>Finance lease ROU assets</t>
        </is>
      </c>
      <c r="B6" s="5" t="n">
        <v>200000</v>
      </c>
    </row>
    <row r="7">
      <c r="A7" s="4" t="inlineStr">
        <is>
          <t>Finance leases not yet commenced, lease obligations</t>
        </is>
      </c>
      <c r="B7" s="6" t="n">
        <v>800000</v>
      </c>
    </row>
    <row r="8">
      <c r="A8" s="4" t="inlineStr">
        <is>
          <t>Finance leases not yet commenced, expiration year</t>
        </is>
      </c>
      <c r="B8" s="4" t="inlineStr">
        <is>
          <t>2023</t>
        </is>
      </c>
    </row>
    <row r="9">
      <c r="A9" s="4" t="inlineStr">
        <is>
          <t>Master Service Agreement</t>
        </is>
      </c>
    </row>
    <row r="10">
      <c r="A10" s="3" t="inlineStr">
        <is>
          <t>Lessee Lease Description [Line Items]</t>
        </is>
      </c>
    </row>
    <row r="11">
      <c r="A11" s="4" t="inlineStr">
        <is>
          <t>Amortization of finance ROU and interest expense</t>
        </is>
      </c>
      <c r="B11" s="6" t="n">
        <v>23000</v>
      </c>
    </row>
    <row r="12">
      <c r="A12" s="4" t="inlineStr">
        <is>
          <t>Cash paid for finance lease</t>
        </is>
      </c>
      <c r="B12" s="5" t="n">
        <v>0</v>
      </c>
    </row>
    <row r="13">
      <c r="A13" s="4" t="inlineStr">
        <is>
          <t>Cash paid for interest on finance lease</t>
        </is>
      </c>
      <c r="B13" s="5" t="n">
        <v>0</v>
      </c>
    </row>
    <row r="14">
      <c r="A14" s="4" t="inlineStr">
        <is>
          <t>Office Space</t>
        </is>
      </c>
    </row>
    <row r="15">
      <c r="A15" s="3" t="inlineStr">
        <is>
          <t>Lessee Lease Description [Line Items]</t>
        </is>
      </c>
    </row>
    <row r="16">
      <c r="A16" s="4" t="inlineStr">
        <is>
          <t>Lessee, operating lease term of contract</t>
        </is>
      </c>
      <c r="D16" s="4" t="inlineStr">
        <is>
          <t>5 years 4 months</t>
        </is>
      </c>
    </row>
    <row r="17">
      <c r="A17" s="4" t="inlineStr">
        <is>
          <t>Lessee, operating lease commencing end date</t>
        </is>
      </c>
      <c r="D17" s="4" t="inlineStr">
        <is>
          <t>May 31,
		2023</t>
        </is>
      </c>
    </row>
    <row r="18">
      <c r="A18" s="4" t="inlineStr">
        <is>
          <t>Operating lease cost</t>
        </is>
      </c>
      <c r="B18" s="5" t="n">
        <v>58000</v>
      </c>
    </row>
    <row r="19">
      <c r="A19" s="4" t="inlineStr">
        <is>
          <t>Variable lease cost</t>
        </is>
      </c>
      <c r="B19" s="5" t="n">
        <v>22000</v>
      </c>
    </row>
    <row r="20">
      <c r="A20" s="4" t="inlineStr">
        <is>
          <t>Operating leases, cash paid</t>
        </is>
      </c>
      <c r="B20" s="6" t="n">
        <v>23000</v>
      </c>
    </row>
    <row r="21">
      <c r="A21" s="4" t="inlineStr">
        <is>
          <t>Rent expense</t>
        </is>
      </c>
      <c r="C21" s="6" t="n">
        <v>2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Leases - Schedule of Maturities of Operating and Finance Lease Liabilities (Details) $ in Thousands</t>
        </is>
      </c>
      <c r="B1" s="2" t="inlineStr">
        <is>
          <t>Mar. 31, 2021USD ($)</t>
        </is>
      </c>
    </row>
    <row r="2">
      <c r="A2" s="3" t="inlineStr">
        <is>
          <t>Lessee, Operating Lease, Liability, Payment, Due [Abstract]</t>
        </is>
      </c>
    </row>
    <row r="3">
      <c r="A3" s="4" t="inlineStr">
        <is>
          <t>2021 (remaining nine months)</t>
        </is>
      </c>
      <c r="B3" s="6" t="n">
        <v>105</v>
      </c>
    </row>
    <row r="4">
      <c r="A4" s="4" t="inlineStr">
        <is>
          <t>2022</t>
        </is>
      </c>
      <c r="B4" s="5" t="n">
        <v>144</v>
      </c>
    </row>
    <row r="5">
      <c r="A5" s="4" t="inlineStr">
        <is>
          <t>2023</t>
        </is>
      </c>
      <c r="B5" s="5" t="n">
        <v>62</v>
      </c>
    </row>
    <row r="6">
      <c r="A6" s="4" t="inlineStr">
        <is>
          <t>Total lease payments</t>
        </is>
      </c>
      <c r="B6" s="5" t="n">
        <v>311</v>
      </c>
    </row>
    <row r="7">
      <c r="A7" s="4" t="inlineStr">
        <is>
          <t>Less: imputed interest</t>
        </is>
      </c>
      <c r="B7" s="5" t="n">
        <v>5</v>
      </c>
    </row>
    <row r="8">
      <c r="A8" s="4" t="inlineStr">
        <is>
          <t>Operating lease liabilities</t>
        </is>
      </c>
      <c r="B8" s="5" t="n">
        <v>306</v>
      </c>
    </row>
    <row r="9">
      <c r="A9" s="4" t="inlineStr">
        <is>
          <t>Operating lease liabilities, current</t>
        </is>
      </c>
      <c r="B9" s="5" t="n">
        <v>140</v>
      </c>
    </row>
    <row r="10">
      <c r="A10" s="4" t="inlineStr">
        <is>
          <t>Operating leases: non-current</t>
        </is>
      </c>
      <c r="B10" s="5" t="n">
        <v>166</v>
      </c>
    </row>
    <row r="11">
      <c r="A11" s="4" t="inlineStr">
        <is>
          <t>Total lease liabilities</t>
        </is>
      </c>
      <c r="B11" s="6" t="n">
        <v>306</v>
      </c>
    </row>
    <row r="12">
      <c r="A12" s="4" t="inlineStr">
        <is>
          <t>Weighted average remaining lease term (in years)</t>
        </is>
      </c>
      <c r="B12" s="4" t="inlineStr">
        <is>
          <t>2 years 2 months 1 day</t>
        </is>
      </c>
    </row>
    <row r="13">
      <c r="A13" s="4" t="inlineStr">
        <is>
          <t>Weighted average discount rate</t>
        </is>
      </c>
      <c r="B13" s="4" t="inlineStr">
        <is>
          <t>1.69%</t>
        </is>
      </c>
    </row>
    <row r="14">
      <c r="A14" s="3" t="inlineStr">
        <is>
          <t>Finance Lease, Liability, Payment, Due [Abstract]</t>
        </is>
      </c>
    </row>
    <row r="15">
      <c r="A15" s="4" t="inlineStr">
        <is>
          <t>2021 (remaining nine months)</t>
        </is>
      </c>
      <c r="B15" s="6" t="n">
        <v>72</v>
      </c>
    </row>
    <row r="16">
      <c r="A16" s="4" t="inlineStr">
        <is>
          <t>2022</t>
        </is>
      </c>
      <c r="B16" s="5" t="n">
        <v>96</v>
      </c>
    </row>
    <row r="17">
      <c r="A17" s="4" t="inlineStr">
        <is>
          <t>2023</t>
        </is>
      </c>
      <c r="B17" s="5" t="n">
        <v>64</v>
      </c>
    </row>
    <row r="18">
      <c r="A18" s="4" t="inlineStr">
        <is>
          <t>Total lease payments</t>
        </is>
      </c>
      <c r="B18" s="5" t="n">
        <v>232</v>
      </c>
    </row>
    <row r="19">
      <c r="A19" s="4" t="inlineStr">
        <is>
          <t>Less: imputed interest</t>
        </is>
      </c>
      <c r="B19" s="5" t="n">
        <v>6</v>
      </c>
    </row>
    <row r="20">
      <c r="A20" s="4" t="inlineStr">
        <is>
          <t>Finance lease liabilities</t>
        </is>
      </c>
      <c r="B20" s="5" t="n">
        <v>226</v>
      </c>
    </row>
    <row r="21">
      <c r="A21" s="4" t="inlineStr">
        <is>
          <t>Finance lease liabilities, current</t>
        </is>
      </c>
      <c r="B21" s="5" t="n">
        <v>95</v>
      </c>
    </row>
    <row r="22">
      <c r="A22" s="4" t="inlineStr">
        <is>
          <t>Finance leases: non-current</t>
        </is>
      </c>
      <c r="B22" s="5" t="n">
        <v>131</v>
      </c>
    </row>
    <row r="23">
      <c r="A23" s="4" t="inlineStr">
        <is>
          <t>Total lease liabilities</t>
        </is>
      </c>
      <c r="B23" s="6" t="n">
        <v>226</v>
      </c>
    </row>
    <row r="24">
      <c r="A24" s="4" t="inlineStr">
        <is>
          <t>Weighted average remaining lease term (in years)</t>
        </is>
      </c>
      <c r="B24" s="4" t="inlineStr">
        <is>
          <t>2 years 5 months 1 day</t>
        </is>
      </c>
    </row>
    <row r="25">
      <c r="A25" s="4" t="inlineStr">
        <is>
          <t>Weighted average discount rate</t>
        </is>
      </c>
      <c r="B25" s="4" t="inlineStr">
        <is>
          <t>1.87%</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Commitments under Operating Leases (Details) $ in Thousands</t>
        </is>
      </c>
      <c r="B1" s="2" t="inlineStr">
        <is>
          <t>Dec. 31, 2020USD ($)</t>
        </is>
      </c>
    </row>
    <row r="2">
      <c r="A2" s="3" t="inlineStr">
        <is>
          <t>Leases [Abstract]</t>
        </is>
      </c>
    </row>
    <row r="3">
      <c r="A3" s="4" t="inlineStr">
        <is>
          <t>2021</t>
        </is>
      </c>
      <c r="B3" s="6" t="n">
        <v>140</v>
      </c>
    </row>
    <row r="4">
      <c r="A4" s="4" t="inlineStr">
        <is>
          <t>2022-2023</t>
        </is>
      </c>
      <c r="B4" s="5" t="n">
        <v>206</v>
      </c>
    </row>
    <row r="5">
      <c r="A5" s="4" t="inlineStr">
        <is>
          <t>Total future minimum lease payments</t>
        </is>
      </c>
      <c r="B5" s="6" t="n">
        <v>3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erm Loan and Related Derivatives - Additional Information (Details) - USD ($)</t>
        </is>
      </c>
      <c r="B1" s="2" t="inlineStr">
        <is>
          <t>Mar. 31, 2021</t>
        </is>
      </c>
      <c r="C1" s="2" t="inlineStr">
        <is>
          <t>Mar. 31, 2020</t>
        </is>
      </c>
      <c r="D1" s="2" t="inlineStr">
        <is>
          <t>Dec. 20, 2019</t>
        </is>
      </c>
    </row>
    <row r="2">
      <c r="A2" s="3" t="inlineStr">
        <is>
          <t>Debt Instrument [Line Items]</t>
        </is>
      </c>
    </row>
    <row r="3">
      <c r="A3" s="4" t="inlineStr">
        <is>
          <t>Fair value of warrant liability</t>
        </is>
      </c>
      <c r="C3" s="6" t="n">
        <v>86000</v>
      </c>
    </row>
    <row r="4">
      <c r="A4" s="4" t="inlineStr">
        <is>
          <t>Compound Derivative Liability</t>
        </is>
      </c>
    </row>
    <row r="5">
      <c r="A5" s="3" t="inlineStr">
        <is>
          <t>Debt Instrument [Line Items]</t>
        </is>
      </c>
    </row>
    <row r="6">
      <c r="A6" s="4" t="inlineStr">
        <is>
          <t>Fair value of compound derivative liability</t>
        </is>
      </c>
      <c r="B6" s="6" t="n">
        <v>51000</v>
      </c>
      <c r="C6" s="6" t="n">
        <v>14000</v>
      </c>
    </row>
    <row r="7">
      <c r="A7" s="4" t="inlineStr">
        <is>
          <t>Series B Convertible Preferred Stock</t>
        </is>
      </c>
    </row>
    <row r="8">
      <c r="A8" s="3" t="inlineStr">
        <is>
          <t>Debt Instrument [Line Items]</t>
        </is>
      </c>
    </row>
    <row r="9">
      <c r="A9" s="4" t="inlineStr">
        <is>
          <t>Warrant liability converted into common stock</t>
        </is>
      </c>
      <c r="B9" s="6" t="n">
        <v>400000</v>
      </c>
    </row>
    <row r="10">
      <c r="A10" s="4" t="inlineStr">
        <is>
          <t>Loan Agreement</t>
        </is>
      </c>
    </row>
    <row r="11">
      <c r="A11" s="3" t="inlineStr">
        <is>
          <t>Debt Instrument [Line Items]</t>
        </is>
      </c>
    </row>
    <row r="12">
      <c r="A12" s="4" t="inlineStr">
        <is>
          <t>Term loan, principal amount</t>
        </is>
      </c>
      <c r="D12" s="6" t="n">
        <v>6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Additional Information (Details) - shares</t>
        </is>
      </c>
      <c r="B1" s="2" t="inlineStr">
        <is>
          <t>Mar. 31, 2021</t>
        </is>
      </c>
      <c r="C1" s="2" t="inlineStr">
        <is>
          <t>Dec. 31, 2020</t>
        </is>
      </c>
      <c r="D1" s="2" t="inlineStr">
        <is>
          <t>Jul. 21, 2020</t>
        </is>
      </c>
    </row>
    <row r="2">
      <c r="A2" s="3" t="inlineStr">
        <is>
          <t>Class Of Stock [Line Items]</t>
        </is>
      </c>
    </row>
    <row r="3">
      <c r="A3" s="4" t="inlineStr">
        <is>
          <t>Common stock, shares authorized</t>
        </is>
      </c>
      <c r="B3" s="5" t="n">
        <v>1000000000</v>
      </c>
      <c r="C3" s="5" t="n">
        <v>1000000000</v>
      </c>
      <c r="D3" s="5" t="n">
        <v>1000000000</v>
      </c>
    </row>
    <row r="4">
      <c r="A4" s="4" t="inlineStr">
        <is>
          <t>Common stock, shares outstanding</t>
        </is>
      </c>
      <c r="B4" s="5" t="n">
        <v>40208569</v>
      </c>
      <c r="C4" s="5" t="n">
        <v>39844522</v>
      </c>
    </row>
    <row r="5">
      <c r="A5" s="4" t="inlineStr">
        <is>
          <t>Undesignated Preferred Stock</t>
        </is>
      </c>
    </row>
    <row r="6">
      <c r="A6" s="3" t="inlineStr">
        <is>
          <t>Class Of Stock [Line Items]</t>
        </is>
      </c>
    </row>
    <row r="7">
      <c r="A7" s="4" t="inlineStr">
        <is>
          <t>Convertible preferred stock, shares authorized</t>
        </is>
      </c>
      <c r="D7" s="5" t="n">
        <v>1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on Converted Basis (Details) - shares</t>
        </is>
      </c>
      <c r="B1" s="2" t="inlineStr">
        <is>
          <t>Mar. 31, 2021</t>
        </is>
      </c>
      <c r="C1" s="2" t="inlineStr">
        <is>
          <t>Dec. 31, 2020</t>
        </is>
      </c>
    </row>
    <row r="2">
      <c r="A2" s="3" t="inlineStr">
        <is>
          <t>Class Of Stock [Line Items]</t>
        </is>
      </c>
    </row>
    <row r="3">
      <c r="A3" s="4" t="inlineStr">
        <is>
          <t>Common stock reserved for future issuance</t>
        </is>
      </c>
      <c r="B3" s="5" t="n">
        <v>9720932</v>
      </c>
      <c r="C3" s="5" t="n">
        <v>8092751</v>
      </c>
    </row>
    <row r="4">
      <c r="A4" s="4" t="inlineStr">
        <is>
          <t>Stock Options Issued and Outstanding</t>
        </is>
      </c>
    </row>
    <row r="5">
      <c r="A5" s="3" t="inlineStr">
        <is>
          <t>Class Of Stock [Line Items]</t>
        </is>
      </c>
    </row>
    <row r="6">
      <c r="A6" s="4" t="inlineStr">
        <is>
          <t>Common stock reserved for future issuance</t>
        </is>
      </c>
      <c r="B6" s="5" t="n">
        <v>4350467</v>
      </c>
      <c r="C6" s="5" t="n">
        <v>4857308</v>
      </c>
    </row>
    <row r="7">
      <c r="A7" s="4" t="inlineStr">
        <is>
          <t>Stock Options Authorized for Future Issuance</t>
        </is>
      </c>
    </row>
    <row r="8">
      <c r="A8" s="3" t="inlineStr">
        <is>
          <t>Class Of Stock [Line Items]</t>
        </is>
      </c>
    </row>
    <row r="9">
      <c r="A9" s="4" t="inlineStr">
        <is>
          <t>Common stock reserved for future issuance</t>
        </is>
      </c>
      <c r="B9" s="5" t="n">
        <v>4572020</v>
      </c>
      <c r="C9" s="5" t="n">
        <v>2835443</v>
      </c>
    </row>
    <row r="10">
      <c r="A10" s="4" t="inlineStr">
        <is>
          <t>Employee Stock Purchase Plan Shares Authorized for Future Issuance</t>
        </is>
      </c>
    </row>
    <row r="11">
      <c r="A11" s="3" t="inlineStr">
        <is>
          <t>Class Of Stock [Line Items]</t>
        </is>
      </c>
    </row>
    <row r="12">
      <c r="A12" s="4" t="inlineStr">
        <is>
          <t>Common stock reserved for future issuance</t>
        </is>
      </c>
      <c r="B12" s="5" t="n">
        <v>798445</v>
      </c>
      <c r="C12" s="5" t="n">
        <v>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Additional Information (Details) - USD ($)</t>
        </is>
      </c>
      <c r="B1" s="2" t="inlineStr">
        <is>
          <t>Jan. 01, 2021</t>
        </is>
      </c>
      <c r="C1" s="2" t="inlineStr">
        <is>
          <t>Jul. 31, 2020</t>
        </is>
      </c>
      <c r="D1" s="2" t="inlineStr">
        <is>
          <t>Mar. 31, 2021</t>
        </is>
      </c>
      <c r="E1" s="2" t="inlineStr">
        <is>
          <t>Dec. 31, 2020</t>
        </is>
      </c>
    </row>
    <row r="2">
      <c r="A2" s="3" t="inlineStr">
        <is>
          <t>Share Based Compensation Arrangement By Share Based Payment Award [Line Items]</t>
        </is>
      </c>
    </row>
    <row r="3">
      <c r="A3" s="4" t="inlineStr">
        <is>
          <t>Shares reserved for future issuance</t>
        </is>
      </c>
      <c r="D3" s="5" t="n">
        <v>9720932</v>
      </c>
      <c r="E3" s="5" t="n">
        <v>8092751</v>
      </c>
    </row>
    <row r="4">
      <c r="A4" s="4" t="inlineStr">
        <is>
          <t>ESPP</t>
        </is>
      </c>
    </row>
    <row r="5">
      <c r="A5" s="3" t="inlineStr">
        <is>
          <t>Share Based Compensation Arrangement By Share Based Payment Award [Line Items]</t>
        </is>
      </c>
    </row>
    <row r="6">
      <c r="A6" s="4" t="inlineStr">
        <is>
          <t>Shares reserved for future issuance</t>
        </is>
      </c>
      <c r="C6" s="5" t="n">
        <v>400000</v>
      </c>
      <c r="D6" s="5" t="n">
        <v>798445</v>
      </c>
    </row>
    <row r="7">
      <c r="A7" s="4" t="inlineStr">
        <is>
          <t>Maximum percentage of additional shares reserved for future issuance</t>
        </is>
      </c>
      <c r="D7" s="4" t="inlineStr">
        <is>
          <t>1.00%</t>
        </is>
      </c>
    </row>
    <row r="8">
      <c r="A8" s="4" t="inlineStr">
        <is>
          <t>Number of additional shares reserved for future issuance</t>
        </is>
      </c>
      <c r="B8" s="5" t="n">
        <v>398445</v>
      </c>
    </row>
    <row r="9">
      <c r="A9" s="4" t="inlineStr">
        <is>
          <t>Percentage of eligible compensation withheld</t>
        </is>
      </c>
      <c r="C9" s="4" t="inlineStr">
        <is>
          <t>15.00%</t>
        </is>
      </c>
    </row>
    <row r="10">
      <c r="A10" s="4" t="inlineStr">
        <is>
          <t>Share-based compensation, authorized amount</t>
        </is>
      </c>
      <c r="C10" s="6" t="n">
        <v>25000</v>
      </c>
    </row>
    <row r="11">
      <c r="A11" s="4" t="inlineStr">
        <is>
          <t>Share-based compensation, number of shares authorized</t>
        </is>
      </c>
      <c r="C11" s="5" t="n">
        <v>3000</v>
      </c>
    </row>
    <row r="12">
      <c r="A12" s="4" t="inlineStr">
        <is>
          <t>Share-based compensation, maximum offering period</t>
        </is>
      </c>
      <c r="C12" s="4" t="inlineStr">
        <is>
          <t>27 months</t>
        </is>
      </c>
    </row>
    <row r="13">
      <c r="A13" s="4" t="inlineStr">
        <is>
          <t>Share-based Compensation, lower of closing price, percentage</t>
        </is>
      </c>
      <c r="C13" s="4" t="inlineStr">
        <is>
          <t>85.00%</t>
        </is>
      </c>
    </row>
    <row r="14">
      <c r="A14" s="4" t="inlineStr">
        <is>
          <t>Number of shares purchased</t>
        </is>
      </c>
      <c r="D14" s="5" t="n">
        <v>0</v>
      </c>
    </row>
    <row r="15">
      <c r="A15" s="4" t="inlineStr">
        <is>
          <t>Maximum | ESPP</t>
        </is>
      </c>
    </row>
    <row r="16">
      <c r="A16" s="3" t="inlineStr">
        <is>
          <t>Share Based Compensation Arrangement By Share Based Payment Award [Line Items]</t>
        </is>
      </c>
    </row>
    <row r="17">
      <c r="A17" s="4" t="inlineStr">
        <is>
          <t>Shares reserved for future issuance</t>
        </is>
      </c>
      <c r="D17" s="5" t="n">
        <v>800000</v>
      </c>
    </row>
    <row r="18">
      <c r="A18" s="4" t="inlineStr">
        <is>
          <t>2020 Plan</t>
        </is>
      </c>
    </row>
    <row r="19">
      <c r="A19" s="3" t="inlineStr">
        <is>
          <t>Share Based Compensation Arrangement By Share Based Payment Award [Line Items]</t>
        </is>
      </c>
    </row>
    <row r="20">
      <c r="A20" s="4" t="inlineStr">
        <is>
          <t>Shares reserved for future issuance</t>
        </is>
      </c>
      <c r="C20" s="5" t="n">
        <v>7874862</v>
      </c>
    </row>
    <row r="21">
      <c r="A21" s="4" t="inlineStr">
        <is>
          <t>Maximum percentage of additional shares reserved for future issuance</t>
        </is>
      </c>
      <c r="D21" s="4" t="inlineStr">
        <is>
          <t>4.00%</t>
        </is>
      </c>
    </row>
    <row r="22">
      <c r="A22" s="4" t="inlineStr">
        <is>
          <t>Number of additional shares reserved for future issuance</t>
        </is>
      </c>
      <c r="B22" s="5" t="n">
        <v>1593781</v>
      </c>
    </row>
    <row r="23">
      <c r="A23" s="4" t="inlineStr">
        <is>
          <t>2020 Plan | Maximum</t>
        </is>
      </c>
    </row>
    <row r="24">
      <c r="A24" s="3" t="inlineStr">
        <is>
          <t>Share Based Compensation Arrangement By Share Based Payment Award [Line Items]</t>
        </is>
      </c>
    </row>
    <row r="25">
      <c r="A25" s="4" t="inlineStr">
        <is>
          <t>Shares reserved for future issuance</t>
        </is>
      </c>
      <c r="D25" s="5"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 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1800</v>
      </c>
      <c r="C4" s="6" t="n">
        <v>151</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579</v>
      </c>
      <c r="C7" s="5" t="n">
        <v>83</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1221</v>
      </c>
      <c r="C10" s="6" t="n">
        <v>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lated-party revenue</t>
        </is>
      </c>
      <c r="C4" s="6" t="n">
        <v>655</v>
      </c>
    </row>
    <row r="5">
      <c r="A5" s="4" t="inlineStr">
        <is>
          <t>Type of Revenue [Extensible List]</t>
        </is>
      </c>
      <c r="B5" s="4" t="inlineStr">
        <is>
          <t>alxo:RelatedPartyMember</t>
        </is>
      </c>
      <c r="C5" s="4" t="inlineStr">
        <is>
          <t>alxo:RelatedPartyMember</t>
        </is>
      </c>
    </row>
    <row r="6">
      <c r="A6" s="3" t="inlineStr">
        <is>
          <t>Operating expenses:</t>
        </is>
      </c>
    </row>
    <row r="7">
      <c r="A7" s="4" t="inlineStr">
        <is>
          <t>Research and development</t>
        </is>
      </c>
      <c r="B7" s="6" t="n">
        <v>9849</v>
      </c>
      <c r="C7" s="6" t="n">
        <v>3828</v>
      </c>
    </row>
    <row r="8">
      <c r="A8" s="4" t="inlineStr">
        <is>
          <t>General and administrative</t>
        </is>
      </c>
      <c r="B8" s="5" t="n">
        <v>4359</v>
      </c>
      <c r="C8" s="5" t="n">
        <v>1473</v>
      </c>
    </row>
    <row r="9">
      <c r="A9" s="4" t="inlineStr">
        <is>
          <t>Cost of services for related-party revenue</t>
        </is>
      </c>
      <c r="C9" s="5" t="n">
        <v>596</v>
      </c>
    </row>
    <row r="10">
      <c r="A10" s="4" t="inlineStr">
        <is>
          <t>Total operating expenses</t>
        </is>
      </c>
      <c r="B10" s="5" t="n">
        <v>14208</v>
      </c>
      <c r="C10" s="5" t="n">
        <v>5897</v>
      </c>
    </row>
    <row r="11">
      <c r="A11" s="4" t="inlineStr">
        <is>
          <t>Loss from operations</t>
        </is>
      </c>
      <c r="B11" s="5" t="n">
        <v>-14208</v>
      </c>
      <c r="C11" s="5" t="n">
        <v>-5242</v>
      </c>
    </row>
    <row r="12">
      <c r="A12" s="4" t="inlineStr">
        <is>
          <t>Interest expense</t>
        </is>
      </c>
      <c r="B12" s="5" t="n">
        <v>-3</v>
      </c>
      <c r="C12" s="5" t="n">
        <v>-215</v>
      </c>
    </row>
    <row r="13">
      <c r="A13" s="4" t="inlineStr">
        <is>
          <t>Other income, net</t>
        </is>
      </c>
      <c r="B13" s="5" t="n">
        <v>26</v>
      </c>
      <c r="C13" s="5" t="n">
        <v>7</v>
      </c>
    </row>
    <row r="14">
      <c r="A14" s="4" t="inlineStr">
        <is>
          <t>Loss before income taxes</t>
        </is>
      </c>
      <c r="B14" s="5" t="n">
        <v>-14185</v>
      </c>
      <c r="C14" s="5" t="n">
        <v>-5450</v>
      </c>
    </row>
    <row r="15">
      <c r="A15" s="4" t="inlineStr">
        <is>
          <t>Income tax provision</t>
        </is>
      </c>
      <c r="C15" s="5" t="n">
        <v>-4</v>
      </c>
    </row>
    <row r="16">
      <c r="A16" s="4" t="inlineStr">
        <is>
          <t>Net loss and comprehensive loss</t>
        </is>
      </c>
      <c r="B16" s="5" t="n">
        <v>-14185</v>
      </c>
      <c r="C16" s="5" t="n">
        <v>-5454</v>
      </c>
    </row>
    <row r="17">
      <c r="A17" s="4" t="inlineStr">
        <is>
          <t>Cumulative dividends allocated to preferred stockholders</t>
        </is>
      </c>
      <c r="C17" s="5" t="n">
        <v>-1983</v>
      </c>
    </row>
    <row r="18">
      <c r="A18" s="4" t="inlineStr">
        <is>
          <t>Net loss attributable to common stockholders</t>
        </is>
      </c>
      <c r="B18" s="6" t="n">
        <v>-14185</v>
      </c>
      <c r="C18" s="6" t="n">
        <v>-7437</v>
      </c>
    </row>
    <row r="19">
      <c r="A19" s="4" t="inlineStr">
        <is>
          <t>Net loss per share attributable to common stockholders, basic and diluted</t>
        </is>
      </c>
      <c r="B19" s="8" t="n">
        <v>-0.35</v>
      </c>
      <c r="C19" s="8" t="n">
        <v>-2.37</v>
      </c>
    </row>
    <row r="20">
      <c r="A20" s="4" t="inlineStr">
        <is>
          <t>Weighted-average shares of common stock used to compute net loss per share attributable to common stockholders, basic and diluted</t>
        </is>
      </c>
      <c r="B20" s="5" t="n">
        <v>40055435</v>
      </c>
      <c r="C20" s="5" t="n">
        <v>3143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icense Agreement - Additional Information (Details) $ in Millions</t>
        </is>
      </c>
      <c r="B1" s="2" t="inlineStr">
        <is>
          <t>3 Months Ended</t>
        </is>
      </c>
    </row>
    <row r="2">
      <c r="B2" s="2" t="inlineStr">
        <is>
          <t>Mar. 31, 2021USD ($)</t>
        </is>
      </c>
    </row>
    <row r="3">
      <c r="A3" s="4" t="inlineStr">
        <is>
          <t>Exclusive Equity Agreement | Stanford Junior University</t>
        </is>
      </c>
    </row>
    <row r="4">
      <c r="A4" s="3" t="inlineStr">
        <is>
          <t>Collaborative Arrangements And Noncollaborative Arrangement Transactions [Line Items]</t>
        </is>
      </c>
    </row>
    <row r="5">
      <c r="A5" s="4" t="inlineStr">
        <is>
          <t>Nonrefundable license royalty and patent expenses</t>
        </is>
      </c>
      <c r="B5" s="10" t="n">
        <v>0.1</v>
      </c>
    </row>
    <row r="6">
      <c r="A6" s="4" t="inlineStr">
        <is>
          <t>Clinical and regulatory milestones payments</t>
        </is>
      </c>
      <c r="B6" s="6" t="n">
        <v>5</v>
      </c>
    </row>
    <row r="7">
      <c r="A7" s="4" t="inlineStr">
        <is>
          <t>Agreement expiry description</t>
        </is>
      </c>
      <c r="B7" s="4" t="inlineStr">
        <is>
          <t>licensed patents expires and ten years after the first commercial sale of the licensed product in such country</t>
        </is>
      </c>
    </row>
    <row r="8">
      <c r="A8" s="4" t="inlineStr">
        <is>
          <t>Termination of agreement written notice period</t>
        </is>
      </c>
      <c r="B8" s="4" t="inlineStr">
        <is>
          <t>60 days</t>
        </is>
      </c>
    </row>
    <row r="9">
      <c r="A9" s="4" t="inlineStr">
        <is>
          <t>Notice period to remedy the breach of agreement</t>
        </is>
      </c>
      <c r="B9" s="4" t="inlineStr">
        <is>
          <t>60 days</t>
        </is>
      </c>
    </row>
    <row r="10">
      <c r="A10" s="4" t="inlineStr">
        <is>
          <t>Commercial License Agreement | Selexis SA</t>
        </is>
      </c>
    </row>
    <row r="11">
      <c r="A11" s="3" t="inlineStr">
        <is>
          <t>Collaborative Arrangements And Noncollaborative Arrangement Transactions [Line Items]</t>
        </is>
      </c>
    </row>
    <row r="12">
      <c r="A12" s="4" t="inlineStr">
        <is>
          <t>Clinical and regulatory milestones payments</t>
        </is>
      </c>
      <c r="B12" s="10" t="n">
        <v>1.2</v>
      </c>
    </row>
    <row r="13">
      <c r="A13" s="4" t="inlineStr">
        <is>
          <t>Agreement expiry description</t>
        </is>
      </c>
      <c r="B13" s="4" t="inlineStr">
        <is>
          <t>shall terminate and become fully paid-up upon the passing of ten years after the first commercial sale of the product in such country, or the Company’s exercise of the royalty buyout option exercisable at any time prior to the first commercial sale of a licensed product</t>
        </is>
      </c>
    </row>
    <row r="14">
      <c r="A14" s="4" t="inlineStr">
        <is>
          <t>Termination of agreement written notice period</t>
        </is>
      </c>
      <c r="B14" s="4" t="inlineStr">
        <is>
          <t>60 days</t>
        </is>
      </c>
    </row>
    <row r="15">
      <c r="A15" s="4" t="inlineStr">
        <is>
          <t>Notice period to remedy the breach of agreement</t>
        </is>
      </c>
      <c r="B15" s="4" t="inlineStr">
        <is>
          <t>60 days</t>
        </is>
      </c>
    </row>
    <row r="16">
      <c r="A16" s="4" t="inlineStr">
        <is>
          <t>Commercial Antibody Agreement | Crystal Bioscience Inc</t>
        </is>
      </c>
    </row>
    <row r="17">
      <c r="A17" s="3" t="inlineStr">
        <is>
          <t>Collaborative Arrangements And Noncollaborative Arrangement Transactions [Line Items]</t>
        </is>
      </c>
    </row>
    <row r="18">
      <c r="A18" s="4" t="inlineStr">
        <is>
          <t>Clinical and regulatory milestones payments</t>
        </is>
      </c>
      <c r="B18" s="10" t="n">
        <v>11.1</v>
      </c>
    </row>
    <row r="19">
      <c r="A19" s="4" t="inlineStr">
        <is>
          <t>Agreement expiry description</t>
        </is>
      </c>
      <c r="B19" s="4" t="inlineStr">
        <is>
          <t>licensed patents expires and ten years after the first commercial sale of the product in such country</t>
        </is>
      </c>
    </row>
    <row r="20">
      <c r="A20" s="4" t="inlineStr">
        <is>
          <t>Termination of agreement written notice period</t>
        </is>
      </c>
      <c r="B20" s="4" t="inlineStr">
        <is>
          <t>60 days</t>
        </is>
      </c>
    </row>
    <row r="21">
      <c r="A21" s="4" t="inlineStr">
        <is>
          <t>Notice period to remedy the breach of agreement</t>
        </is>
      </c>
      <c r="B21" s="4" t="inlineStr">
        <is>
          <t>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1" customWidth="1" min="5" max="5"/>
  </cols>
  <sheetData>
    <row r="1">
      <c r="A1" s="1" t="inlineStr">
        <is>
          <t>Related-Party Transactions - Additional Information (Details) $ in Thousands</t>
        </is>
      </c>
      <c r="B1" s="2" t="inlineStr">
        <is>
          <t>Jul. 01, 2020</t>
        </is>
      </c>
      <c r="C1" s="2" t="inlineStr">
        <is>
          <t>Jun. 30, 2018</t>
        </is>
      </c>
      <c r="D1" s="2" t="inlineStr">
        <is>
          <t>Mar. 31, 2021USD ($)Investor</t>
        </is>
      </c>
      <c r="E1" s="2" t="inlineStr">
        <is>
          <t>Mar. 31, 2020USD ($)</t>
        </is>
      </c>
    </row>
    <row r="2">
      <c r="A2" s="3" t="inlineStr">
        <is>
          <t>Related Party Transaction [Line Items]</t>
        </is>
      </c>
    </row>
    <row r="3">
      <c r="A3" s="4" t="inlineStr">
        <is>
          <t>Related-party revenue</t>
        </is>
      </c>
      <c r="E3" s="6" t="n">
        <v>655</v>
      </c>
    </row>
    <row r="4">
      <c r="A4" s="4" t="inlineStr">
        <is>
          <t>Research and development costs</t>
        </is>
      </c>
      <c r="D4" s="6" t="n">
        <v>9849</v>
      </c>
      <c r="E4" s="5" t="n">
        <v>3828</v>
      </c>
    </row>
    <row r="5">
      <c r="A5" s="4" t="inlineStr">
        <is>
          <t>Research and Development Services Agreement | Tollnine</t>
        </is>
      </c>
    </row>
    <row r="6">
      <c r="A6" s="3" t="inlineStr">
        <is>
          <t>Related Party Transaction [Line Items]</t>
        </is>
      </c>
    </row>
    <row r="7">
      <c r="A7" s="4" t="inlineStr">
        <is>
          <t>Number of company's investors who are investors in related party as well | Investor</t>
        </is>
      </c>
      <c r="D7" s="5" t="n">
        <v>2</v>
      </c>
    </row>
    <row r="8">
      <c r="A8" s="4" t="inlineStr">
        <is>
          <t>Related-party revenue</t>
        </is>
      </c>
      <c r="D8" s="6" t="n">
        <v>0</v>
      </c>
      <c r="E8" s="6" t="n">
        <v>700</v>
      </c>
    </row>
    <row r="9">
      <c r="A9" s="4" t="inlineStr">
        <is>
          <t>Initial term of agreement with related party</t>
        </is>
      </c>
      <c r="C9" s="4" t="inlineStr">
        <is>
          <t>3 years</t>
        </is>
      </c>
    </row>
    <row r="10">
      <c r="A10" s="4" t="inlineStr">
        <is>
          <t>Markup cost in percentage</t>
        </is>
      </c>
      <c r="C10" s="4" t="inlineStr">
        <is>
          <t>10.00%</t>
        </is>
      </c>
    </row>
    <row r="11">
      <c r="A11" s="4" t="inlineStr">
        <is>
          <t>Research and Development Services Agreement | Tallac Therapeutics</t>
        </is>
      </c>
    </row>
    <row r="12">
      <c r="A12" s="3" t="inlineStr">
        <is>
          <t>Related Party Transaction [Line Items]</t>
        </is>
      </c>
    </row>
    <row r="13">
      <c r="A13" s="4" t="inlineStr">
        <is>
          <t>Initial term of agreement with related party</t>
        </is>
      </c>
      <c r="B13" s="4" t="inlineStr">
        <is>
          <t>4 years</t>
        </is>
      </c>
    </row>
    <row r="14">
      <c r="A14" s="4" t="inlineStr">
        <is>
          <t>Agreement automatically renewal additional term unless terminated</t>
        </is>
      </c>
      <c r="B14" s="4" t="inlineStr">
        <is>
          <t>1 year</t>
        </is>
      </c>
    </row>
    <row r="15">
      <c r="A15" s="4" t="inlineStr">
        <is>
          <t>Markup cost in percentage</t>
        </is>
      </c>
      <c r="B15" s="4" t="inlineStr">
        <is>
          <t>10.00%</t>
        </is>
      </c>
    </row>
    <row r="16">
      <c r="A16" s="4" t="inlineStr">
        <is>
          <t>Research and development costs</t>
        </is>
      </c>
      <c r="D16"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4185</v>
      </c>
      <c r="C4" s="6" t="n">
        <v>-5454</v>
      </c>
    </row>
    <row r="5">
      <c r="A5" s="4" t="inlineStr">
        <is>
          <t>Less: cumulative preferred dividends allocated to preferred stockholders</t>
        </is>
      </c>
      <c r="C5" s="5" t="n">
        <v>-1983</v>
      </c>
    </row>
    <row r="6">
      <c r="A6" s="4" t="inlineStr">
        <is>
          <t>Net loss attributable to common stockholders</t>
        </is>
      </c>
      <c r="B6" s="6" t="n">
        <v>-14185</v>
      </c>
      <c r="C6" s="6" t="n">
        <v>-7437</v>
      </c>
    </row>
    <row r="7">
      <c r="A7" s="3" t="inlineStr">
        <is>
          <t>Denominator:</t>
        </is>
      </c>
    </row>
    <row r="8">
      <c r="A8" s="4" t="inlineStr">
        <is>
          <t>Weighted-average shares of common stock outstanding</t>
        </is>
      </c>
      <c r="B8" s="5" t="n">
        <v>40055435</v>
      </c>
      <c r="C8" s="5" t="n">
        <v>3143159</v>
      </c>
    </row>
    <row r="9">
      <c r="A9" s="4" t="inlineStr">
        <is>
          <t>Net loss per share attributable to common stockholders, basic and diluted</t>
        </is>
      </c>
      <c r="B9" s="8" t="n">
        <v>-0.35</v>
      </c>
      <c r="C9" s="8" t="n">
        <v>-2.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Securities Were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4352067</v>
      </c>
      <c r="C4" s="5" t="n">
        <v>24649235</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t>
        </is>
      </c>
      <c r="C7" s="5" t="n">
        <v>21369774</v>
      </c>
    </row>
    <row r="8">
      <c r="A8" s="4" t="inlineStr">
        <is>
          <t>Warrants to Purchase Convertible Preferred Stock</t>
        </is>
      </c>
    </row>
    <row r="9">
      <c r="A9" s="3" t="inlineStr">
        <is>
          <t>Antidilutive Securities Excluded From Computation Of Earnings Per Share [Line Items]</t>
        </is>
      </c>
    </row>
    <row r="10">
      <c r="A10" s="4" t="inlineStr">
        <is>
          <t>Antidilutive securities excluded from computation of earnings per share</t>
        </is>
      </c>
      <c r="C10" s="5" t="n">
        <v>61292</v>
      </c>
    </row>
    <row r="11">
      <c r="A11" s="4" t="inlineStr">
        <is>
          <t>Common Stock Subject to Repurchase</t>
        </is>
      </c>
    </row>
    <row r="12">
      <c r="A12" s="3" t="inlineStr">
        <is>
          <t>Antidilutive Securities Excluded From Computation Of Earnings Per Share [Line Items]</t>
        </is>
      </c>
    </row>
    <row r="13">
      <c r="A13" s="4" t="inlineStr">
        <is>
          <t>Antidilutive securities excluded from computation of earnings per share</t>
        </is>
      </c>
      <c r="C13" s="5" t="n">
        <v>17297</v>
      </c>
    </row>
    <row r="14">
      <c r="A14" s="4" t="inlineStr">
        <is>
          <t>Estimated Common Stock Issuable Under the Employee Stock Purchase Plan</t>
        </is>
      </c>
    </row>
    <row r="15">
      <c r="A15" s="3" t="inlineStr">
        <is>
          <t>Antidilutive Securities Excluded From Computation Of Earnings Per Share [Line Items]</t>
        </is>
      </c>
    </row>
    <row r="16">
      <c r="A16" s="4" t="inlineStr">
        <is>
          <t>Antidilutive securities excluded from computation of earnings per share</t>
        </is>
      </c>
      <c r="B16" s="5" t="n">
        <v>1600</v>
      </c>
    </row>
    <row r="17">
      <c r="A17" s="4" t="inlineStr">
        <is>
          <t>Options Issued and Outstanding</t>
        </is>
      </c>
    </row>
    <row r="18">
      <c r="A18" s="3" t="inlineStr">
        <is>
          <t>Antidilutive Securities Excluded From Computation Of Earnings Per Share [Line Items]</t>
        </is>
      </c>
    </row>
    <row r="19">
      <c r="A19" s="4" t="inlineStr">
        <is>
          <t>Antidilutive securities excluded from computation of earnings per share</t>
        </is>
      </c>
      <c r="B19" s="5" t="n">
        <v>4350467</v>
      </c>
      <c r="C19" s="5" t="n">
        <v>32008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Master Service Agreement $ in Millions</t>
        </is>
      </c>
      <c r="B1" s="2" t="inlineStr">
        <is>
          <t>1 Months Ended</t>
        </is>
      </c>
    </row>
    <row r="2">
      <c r="B2" s="2" t="inlineStr">
        <is>
          <t>Nov. 30, 2015USD ($)</t>
        </is>
      </c>
    </row>
    <row r="3">
      <c r="A3" s="3" t="inlineStr">
        <is>
          <t>Commitments And Contingencies [Line Items]</t>
        </is>
      </c>
    </row>
    <row r="4">
      <c r="A4" s="4" t="inlineStr">
        <is>
          <t>Initial term of agreement</t>
        </is>
      </c>
      <c r="B4" s="4" t="inlineStr">
        <is>
          <t>3 years</t>
        </is>
      </c>
    </row>
    <row r="5">
      <c r="A5" s="4" t="inlineStr">
        <is>
          <t>Renewal periods of agreement</t>
        </is>
      </c>
      <c r="B5" s="4" t="inlineStr">
        <is>
          <t>1 year</t>
        </is>
      </c>
    </row>
    <row r="6">
      <c r="A6" s="4" t="inlineStr">
        <is>
          <t>Future purchase obligations</t>
        </is>
      </c>
      <c r="B6" s="10" t="n">
        <v>7.5</v>
      </c>
    </row>
    <row r="7">
      <c r="A7" s="4" t="inlineStr">
        <is>
          <t>Two Drug Product Manufacturer</t>
        </is>
      </c>
    </row>
    <row r="8">
      <c r="A8" s="3" t="inlineStr">
        <is>
          <t>Commitments And Contingencies [Line Items]</t>
        </is>
      </c>
    </row>
    <row r="9">
      <c r="A9" s="4" t="inlineStr">
        <is>
          <t>Future purchase obligations</t>
        </is>
      </c>
      <c r="B9" s="10"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 at Dec. 31, 2019</t>
        </is>
      </c>
      <c r="B2" s="6" t="n">
        <v>-70639</v>
      </c>
      <c r="D2" s="6" t="n">
        <v>3</v>
      </c>
      <c r="E2" s="6" t="n">
        <v>2140</v>
      </c>
      <c r="F2" s="6" t="n">
        <v>-72782</v>
      </c>
    </row>
    <row r="3">
      <c r="A3" s="4" t="inlineStr">
        <is>
          <t>Temporary equity, shares at Dec. 31, 2019</t>
        </is>
      </c>
      <c r="C3" s="5" t="n">
        <v>10313808</v>
      </c>
    </row>
    <row r="4">
      <c r="A4" s="4" t="inlineStr">
        <is>
          <t>Temporary equity, balance at Dec. 31, 2019</t>
        </is>
      </c>
      <c r="C4" s="6" t="n">
        <v>70363</v>
      </c>
    </row>
    <row r="5">
      <c r="A5" s="4" t="inlineStr">
        <is>
          <t>Balance, shares at Dec. 31, 2019</t>
        </is>
      </c>
      <c r="D5" s="5" t="n">
        <v>3166946</v>
      </c>
    </row>
    <row r="6">
      <c r="A6" s="4" t="inlineStr">
        <is>
          <t>Vesting of early exercised stock options</t>
        </is>
      </c>
      <c r="B6" s="5" t="n">
        <v>16</v>
      </c>
      <c r="E6" s="5" t="n">
        <v>16</v>
      </c>
    </row>
    <row r="7">
      <c r="A7" s="4" t="inlineStr">
        <is>
          <t>Stock-based compensation</t>
        </is>
      </c>
      <c r="B7" s="5" t="n">
        <v>151</v>
      </c>
      <c r="E7" s="5" t="n">
        <v>151</v>
      </c>
    </row>
    <row r="8">
      <c r="A8" s="4" t="inlineStr">
        <is>
          <t>Net loss</t>
        </is>
      </c>
      <c r="B8" s="5" t="n">
        <v>-5454</v>
      </c>
      <c r="F8" s="5" t="n">
        <v>-5454</v>
      </c>
    </row>
    <row r="9">
      <c r="A9" s="4" t="inlineStr">
        <is>
          <t>Issuance of convertible preferred stock, net of issuance costs</t>
        </is>
      </c>
      <c r="C9" s="6" t="n">
        <v>104680</v>
      </c>
    </row>
    <row r="10">
      <c r="A10" s="4" t="inlineStr">
        <is>
          <t>Issuance of convertible preferred stock, net of issuance costs, shares</t>
        </is>
      </c>
      <c r="C10" s="5" t="n">
        <v>11055966</v>
      </c>
    </row>
    <row r="11">
      <c r="A11" s="4" t="inlineStr">
        <is>
          <t>Balance at Mar. 31, 2020</t>
        </is>
      </c>
      <c r="B11" s="5" t="n">
        <v>-75926</v>
      </c>
      <c r="D11" s="6" t="n">
        <v>3</v>
      </c>
      <c r="E11" s="5" t="n">
        <v>2307</v>
      </c>
      <c r="F11" s="5" t="n">
        <v>-78236</v>
      </c>
    </row>
    <row r="12">
      <c r="A12" s="4" t="inlineStr">
        <is>
          <t>Temporary equity, shares at Mar. 31, 2020</t>
        </is>
      </c>
      <c r="C12" s="5" t="n">
        <v>21369774</v>
      </c>
    </row>
    <row r="13">
      <c r="A13" s="4" t="inlineStr">
        <is>
          <t>Temporary equity, balance at Mar. 31, 2020</t>
        </is>
      </c>
      <c r="C13" s="6" t="n">
        <v>175043</v>
      </c>
    </row>
    <row r="14">
      <c r="A14" s="4" t="inlineStr">
        <is>
          <t>Balance, shares at Mar. 31, 2020</t>
        </is>
      </c>
      <c r="D14" s="5" t="n">
        <v>3166946</v>
      </c>
    </row>
    <row r="15">
      <c r="A15" s="4" t="inlineStr">
        <is>
          <t>Balance at Dec. 31, 2020</t>
        </is>
      </c>
      <c r="B15" s="5" t="n">
        <v>429845</v>
      </c>
      <c r="D15" s="6" t="n">
        <v>40</v>
      </c>
      <c r="E15" s="5" t="n">
        <v>548327</v>
      </c>
      <c r="F15" s="5" t="n">
        <v>-118522</v>
      </c>
    </row>
    <row r="16">
      <c r="A16" s="4" t="inlineStr">
        <is>
          <t>Balance, shares at Dec. 31, 2020</t>
        </is>
      </c>
      <c r="D16" s="5" t="n">
        <v>39844522</v>
      </c>
    </row>
    <row r="17">
      <c r="A17" s="4" t="inlineStr">
        <is>
          <t>Issuance of common stock under equity incentive plan</t>
        </is>
      </c>
      <c r="B17" s="5" t="n">
        <v>1024</v>
      </c>
      <c r="E17" s="5" t="n">
        <v>1024</v>
      </c>
    </row>
    <row r="18">
      <c r="A18" s="4" t="inlineStr">
        <is>
          <t>Issuance of common stock under equity incentive plans, shares</t>
        </is>
      </c>
      <c r="D18" s="5" t="n">
        <v>364047</v>
      </c>
    </row>
    <row r="19">
      <c r="A19" s="4" t="inlineStr">
        <is>
          <t>Stock-based compensation</t>
        </is>
      </c>
      <c r="B19" s="5" t="n">
        <v>1800</v>
      </c>
      <c r="E19" s="5" t="n">
        <v>1800</v>
      </c>
    </row>
    <row r="20">
      <c r="A20" s="4" t="inlineStr">
        <is>
          <t>Net loss</t>
        </is>
      </c>
      <c r="B20" s="5" t="n">
        <v>-14185</v>
      </c>
      <c r="F20" s="5" t="n">
        <v>-14185</v>
      </c>
    </row>
    <row r="21">
      <c r="A21" s="4" t="inlineStr">
        <is>
          <t>Balance at Mar. 31, 2021</t>
        </is>
      </c>
      <c r="B21" s="6" t="n">
        <v>418484</v>
      </c>
      <c r="D21" s="6" t="n">
        <v>40</v>
      </c>
      <c r="E21" s="6" t="n">
        <v>551151</v>
      </c>
      <c r="F21" s="6" t="n">
        <v>-132707</v>
      </c>
    </row>
    <row r="22">
      <c r="A22" s="4" t="inlineStr">
        <is>
          <t>Balance, shares at Mar. 31, 2021</t>
        </is>
      </c>
      <c r="D22" s="5" t="n">
        <v>40208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4185</v>
      </c>
      <c r="C4" s="6" t="n">
        <v>-5454</v>
      </c>
    </row>
    <row r="5">
      <c r="A5" s="3" t="inlineStr">
        <is>
          <t>Adjustments to reconcile net loss to net cash used in operating activities:</t>
        </is>
      </c>
    </row>
    <row r="6">
      <c r="A6" s="4" t="inlineStr">
        <is>
          <t>Depreciation and amortization</t>
        </is>
      </c>
      <c r="B6" s="5" t="n">
        <v>5</v>
      </c>
      <c r="C6" s="5" t="n">
        <v>113</v>
      </c>
    </row>
    <row r="7">
      <c r="A7" s="4" t="inlineStr">
        <is>
          <t>Non-cash lease costs</t>
        </is>
      </c>
      <c r="B7" s="5" t="n">
        <v>58</v>
      </c>
    </row>
    <row r="8">
      <c r="A8" s="4" t="inlineStr">
        <is>
          <t>Stock-based compensation</t>
        </is>
      </c>
      <c r="B8" s="5" t="n">
        <v>1800</v>
      </c>
      <c r="C8" s="5" t="n">
        <v>151</v>
      </c>
    </row>
    <row r="9">
      <c r="A9" s="4" t="inlineStr">
        <is>
          <t>Amortization of term loan discount and issuance costs</t>
        </is>
      </c>
      <c r="C9" s="5" t="n">
        <v>108</v>
      </c>
    </row>
    <row r="10">
      <c r="A10" s="4" t="inlineStr">
        <is>
          <t>Changes in fair value of compound derivative liability and warrants</t>
        </is>
      </c>
      <c r="C10" s="5" t="n">
        <v>100</v>
      </c>
    </row>
    <row r="11">
      <c r="A11" s="3" t="inlineStr">
        <is>
          <t>Changes in operating assets and liabilities</t>
        </is>
      </c>
    </row>
    <row r="12">
      <c r="A12" s="4" t="inlineStr">
        <is>
          <t>Receivables due from related-party</t>
        </is>
      </c>
      <c r="C12" s="5" t="n">
        <v>-655</v>
      </c>
    </row>
    <row r="13">
      <c r="A13" s="4" t="inlineStr">
        <is>
          <t>Prepaid expenses and other current assets</t>
        </is>
      </c>
      <c r="B13" s="5" t="n">
        <v>-453</v>
      </c>
      <c r="C13" s="5" t="n">
        <v>-931</v>
      </c>
    </row>
    <row r="14">
      <c r="A14" s="4" t="inlineStr">
        <is>
          <t>Other assets</t>
        </is>
      </c>
      <c r="B14" s="5" t="n">
        <v>-583</v>
      </c>
      <c r="C14" s="5" t="n">
        <v>7</v>
      </c>
    </row>
    <row r="15">
      <c r="A15" s="4" t="inlineStr">
        <is>
          <t>Accounts payable</t>
        </is>
      </c>
      <c r="B15" s="5" t="n">
        <v>7346</v>
      </c>
      <c r="C15" s="5" t="n">
        <v>-1761</v>
      </c>
    </row>
    <row r="16">
      <c r="A16" s="4" t="inlineStr">
        <is>
          <t>Accrued expenses and other current liabilities</t>
        </is>
      </c>
      <c r="B16" s="5" t="n">
        <v>585</v>
      </c>
      <c r="C16" s="5" t="n">
        <v>-614</v>
      </c>
    </row>
    <row r="17">
      <c r="A17" s="4" t="inlineStr">
        <is>
          <t>Other non-current liabilities</t>
        </is>
      </c>
      <c r="B17" s="5" t="n">
        <v>292</v>
      </c>
      <c r="C17" s="5" t="n">
        <v>-27</v>
      </c>
    </row>
    <row r="18">
      <c r="A18" s="4" t="inlineStr">
        <is>
          <t>Net cash used in operating activities</t>
        </is>
      </c>
      <c r="B18" s="5" t="n">
        <v>-5135</v>
      </c>
      <c r="C18" s="5" t="n">
        <v>-8963</v>
      </c>
    </row>
    <row r="19">
      <c r="A19" s="3" t="inlineStr">
        <is>
          <t>Investing activities</t>
        </is>
      </c>
    </row>
    <row r="20">
      <c r="A20" s="4" t="inlineStr">
        <is>
          <t>Purchase of property and equipment</t>
        </is>
      </c>
      <c r="B20" s="5" t="n">
        <v>-7</v>
      </c>
      <c r="C20" s="5" t="n">
        <v>-10</v>
      </c>
    </row>
    <row r="21">
      <c r="A21" s="4" t="inlineStr">
        <is>
          <t>Net cash used in investing activities</t>
        </is>
      </c>
      <c r="B21" s="5" t="n">
        <v>-7</v>
      </c>
      <c r="C21" s="5" t="n">
        <v>-10</v>
      </c>
    </row>
    <row r="22">
      <c r="A22" s="3" t="inlineStr">
        <is>
          <t>Financing activities</t>
        </is>
      </c>
    </row>
    <row r="23">
      <c r="A23" s="4" t="inlineStr">
        <is>
          <t>Proceeds from exercise of common stock under equity incentive plans</t>
        </is>
      </c>
      <c r="B23" s="5" t="n">
        <v>778</v>
      </c>
    </row>
    <row r="24">
      <c r="A24" s="4" t="inlineStr">
        <is>
          <t>Proceeds from issuance of convertible preferred stock, net</t>
        </is>
      </c>
      <c r="C24" s="5" t="n">
        <v>104991</v>
      </c>
    </row>
    <row r="25">
      <c r="A25" s="4" t="inlineStr">
        <is>
          <t>Net cash provided by financing activities</t>
        </is>
      </c>
      <c r="B25" s="5" t="n">
        <v>778</v>
      </c>
      <c r="C25" s="5" t="n">
        <v>104991</v>
      </c>
    </row>
    <row r="26">
      <c r="A26" s="4" t="inlineStr">
        <is>
          <t>Net increase (decrease) in cash and cash equivalents</t>
        </is>
      </c>
      <c r="B26" s="5" t="n">
        <v>-4364</v>
      </c>
      <c r="C26" s="5" t="n">
        <v>96018</v>
      </c>
    </row>
    <row r="27">
      <c r="A27" s="4" t="inlineStr">
        <is>
          <t>Cash and cash equivalents at beginning of period</t>
        </is>
      </c>
      <c r="B27" s="5" t="n">
        <v>434219</v>
      </c>
      <c r="C27" s="5" t="n">
        <v>9017</v>
      </c>
    </row>
    <row r="28">
      <c r="A28" s="4" t="inlineStr">
        <is>
          <t>Cash and cash equivalents at end of period</t>
        </is>
      </c>
      <c r="B28" s="5" t="n">
        <v>429855</v>
      </c>
      <c r="C28" s="5" t="n">
        <v>105035</v>
      </c>
    </row>
    <row r="29">
      <c r="A29" s="3" t="inlineStr">
        <is>
          <t>Supplemental disclosure</t>
        </is>
      </c>
    </row>
    <row r="30">
      <c r="A30" s="4" t="inlineStr">
        <is>
          <t>Cash paid for interest</t>
        </is>
      </c>
      <c r="C30" s="5" t="n">
        <v>81</v>
      </c>
    </row>
    <row r="31">
      <c r="A31" s="3" t="inlineStr">
        <is>
          <t>Supplemental disclosure of non-cash investing and financing activities</t>
        </is>
      </c>
    </row>
    <row r="32">
      <c r="A32" s="4" t="inlineStr">
        <is>
          <t>Vesting of early exercised stock options</t>
        </is>
      </c>
      <c r="C32" s="5" t="n">
        <v>16</v>
      </c>
    </row>
    <row r="33">
      <c r="A33" s="4" t="inlineStr">
        <is>
          <t>Unpaid convertible preferred stock issuance costs</t>
        </is>
      </c>
      <c r="C33" s="5" t="n">
        <v>311</v>
      </c>
    </row>
    <row r="34">
      <c r="A34" s="4" t="inlineStr">
        <is>
          <t>Unpaid deferred offering costs</t>
        </is>
      </c>
      <c r="C34" s="6" t="n">
        <v>229</v>
      </c>
    </row>
    <row r="35">
      <c r="A35" s="4" t="inlineStr">
        <is>
          <t>Receivables for cash in-transit on exercise of common stock under equity incentive plans</t>
        </is>
      </c>
      <c r="B35" s="6" t="n">
        <v>2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t>
        </is>
      </c>
      <c r="B4" s="4" t="inlineStr">
        <is>
          <t>(1) ORGANIZATION Organization ALX Oncology Holdings Inc., or the Company, is a clinical-stage immuno-oncology company focused on helping patients fight cancer by developing therapies that block the CD47 checkpoint pathway and bridge the innate and adaptive immune system. The Company was formed as a Delaware corporation on April 1, 2020, or Inception, for the purpose of completing the Company’s initial public offering of its common stock and related transactions in order to carry on the business of ALX Oncology Limited. After Inception, ALX Oncology Limited became a wholly-owned subsidiary of the Company as a result of the internal reorganization. As part of the internal reorganization, all of the equity, option and warrant holders of ALX Oncology Limited became equity, option and warrant holders of the Company, holding the same number of corresponding shares, options and/or warrants in the Company as they did in ALX Oncology Limited immediately prior to the internal reorganization. The information included herein is presented as that of ALX Oncology Holdings Inc. unless such information refers to a date prior to April 1, 2020, in which case it will reflect that of ALX Oncology Limited, the predecessor company. The Company owns subsidiaries, consisting of ALX Oncology Limited, incorporated in Ireland; ALX Oncology Inc., incorporated in the United States, and Alexo International Holdings Ltd, incorporated in Malta; Alexo Therapeutics International, incorporated in the Cayman Islands, which is a wholly-owned subsidiary of Alexo International Holdings Ltd. and Sirpant Therapeutics, incorporated in the Cayman Islands, which is a wholly-owned subsidiary of Alexo Therapeutics International, or collectively, the Subsidiaries. As of March 31, 2021, the Company has devoted substantially all of its efforts to the formation and financing of the Company, as well as product development, and has not realized product revenues from its planned principal operations. The Company has no manufacturing facilities and all manufacturing related activities are contracted out to third-party service providers. Management expects to incur additional losses in the future to conduct product candidate research and development and to conduct pre-commercialization activities and recognizes that the Company will likely raise additional capital to fully implement its business plan. The Company intends to raise such capital through the sale of additional equity, debt financings or strategic alliances with third parties. However, there can be no assurance that the Company will be successful in acquiring additional funding at levels sufficient to fund its operations or on terms acceptable to the Company. If the Company is unsuccessful in its efforts to raise additional financing, the Company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The Company believes that the existing capital resources will be sufficient to fund the projected operating requirement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2) SIGNIFICANT ACCOUNTING POLICIES Basis of Preparation The accompanying unaudited condensed consolidated financial statements have been prepared in accordance with generally accepted accounting principles in the United Stat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0. The condensed consolidated balance sheet as of December 31, 2020 included herein was derived from the audited financial statements as of that date, but does not include all disclosures including notes required by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1. All intercompany balances and transactions have been eliminated in consolidation. Reverse Stock Split On July 8, 2020, the Company’s board of directors approved an amendment to the Company’s certificate of incorporation to effect a 1-for-6.5806 reverse split of its common stock and convertible preferred stock. The par values of the common and convertible preferred stock were not adjusted as a result of the reverse stock split. All authorized, issued and outstanding common stock, convertible preferred stock, stock options, warrants, and related per share amounts contained in the condensed consolidated financial statements have been retroactively adjusted to reflect this reverse stock split for all periods presented. The reverse stock split was effected on July 9, 2020.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Significant Accounting Policies With the exception of the change for the accounting of leases as a result of the adoption of Accounting Standards Update (ASU) No. 2016-02, Leases (Topic 842), or Topic 842, there have been no new or material changes to the significant accounting policies discussed in the Company’s Annual Report on Form 10-K for the year ended December 31, 2020, that are of significance, or potential significance, to the Company. Leases The Company determines if an arrangement contains a lease at inception. For arrangements where the Company is the lessee, leases are included in operating or finance lease right-of-use, or ROU, assets; current operating or finance lease liabilities; and non-current operating or finance lease liabilities. Lease ROU assets and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Company considered information available at the adoption date of Topic 842 to determine the incremental borrowing rate for leases in existence as of this date. Lease terms may include options to extend or terminate the lease when the Company is reasonably certain that the option will be exercised. Lease expense for operating leases is recognized on a straight-line basis over the lease term. For finance leases, ROU assets are amortized on a straight-line basis over the shorter of the expected useful life or the lease term, and the carrying amount of the lease liability is adjusted to reflect interest expense, which is recorded in interest expense.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 term leases. A short-term lease is a lease that, at the commencement date, has a lease term of 12 months or less and does not include an option to purchase the underlying asset that the lessee is reasonably certain to exercise. Adopted Accounting Pronouncements In February 2016, the Financial Accounting Standards Board, or FASB, issued ASU No. 2016-02 (Topic 842), Leases (ASU 2016-02). ASU 2016-02 requires an entity to recognize assets and liabilities arising from a lease for both operating and finance leases. ASU No. 2016-02 will also require new qualitative and quantitative disclosures to help investors and other financial statement users better understand the amount, timing, and uncertainty of cash flows arising from leases. In June 2020, the FASB issued ASU No. 2020-05, which extended the effective date of ASU No. 2016-02 for non-public business entities, including smaller reporting companies, to fiscal years beginning after December 15, 2021. The Company adopted Topic 842 on January 1, 2021, with early adoption permitted using the alternative modified transition method, which applies the standard as of the effective date and therefore, the Company has not applied the standard to the comparative periods presented on the Company's financial statements. The Company elected the following practical expedients:
(i)
not to reassess prior conclusions on whether any expired or existing contracts are or contain a lease, lease classification, and initial direct costs;
(ii)
combine lease and non-lease components
(iii)
not to recognize ROU assets or lease liabilities for short term leases As a lessee, the primary impact of the adoption of Topic 842 was the recognition of operating and finance lease ROU assets of $0.3 million and $0.2 million, respectively, and operating and finance lease liabilities of $0.3 million and $0.2 million, respectively, as of January 1, 2021. ROU assets are presented within other assets, current lease liabilities are presented within accrued expenses and other current liabilities, and non-current lease liabilities are presented within other non-current liabilities on the condensed consolidated balance sheet. See Note 5 "Leases" for additional details.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1. ASU 2019-12 is effective for the Company beginning January 1, 2022. Early adoption is permitted. The Company adopted this standard as of January 1, 2021 on a prospective basis and there was no material impact on its condensed consolidated financial statements and disclosures as a result of th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3) FAIR VALUE OF FINANCIAL INSTRUMENTS The fair value of the Company’s financial assets and liabilities are determined in accordance with the fair value hierarchy established in Accounting Standards Codification (ASC) Topic 820,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Observable inputs, such as quoted prices in active markets Level 2—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Cash and cash equivalents are reported at their respective fair values on the Company’s condensed consolidated balance sheets. Where quoted prices are available in an active market, securities are classified as Level 1. The Company classifies money market funds as Level 1. If quoted market prices are not available for the specific security, then the Company would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following table sets forth the Company’s financial assets that are measured at fair value on a recurring basis by level within the fair value hierarchy (in thousands):
As of March 31, 2021
Level 1
Level 2
Level 3
Fair Value
Financial assets
Cash equivalents
Money market funds
$
415,129
$
—
$
—
$
415,129
As of December 31, 2020
Level 1
Level 2
Level 3
Fair Value
Financial assets
Cash equivalents
Money market funds
$
424,115
$
—
$
—
$
424,115
The Company did not have any outstanding financial liabilities to be re-measured on a recurring basis as of March 31, 2021 and December 31, 2020. There were no transfers of assets or liabilities between the fair value measurement levels during the three months ended March 31, 2021 and 2020, respectively. The carrying values of the Company’s financial instruments, such as accounts payable and accrued expenses and other current liabilities, approximated fair value due to the short-term nature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4:45Z</dcterms:created>
  <dcterms:modified xmlns:dcterms="http://purl.org/dc/terms/" xmlns:xsi="http://www.w3.org/2001/XMLSchema-instance" xsi:type="dcterms:W3CDTF">2021-05-17T16:24:45Z</dcterms:modified>
</cp:coreProperties>
</file>